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Accoun" sheetId="6" state="visible" r:id="rId6"/>
    <sheet xmlns:r="http://schemas.openxmlformats.org/officeDocument/2006/relationships" name="Acquisition" sheetId="7" state="visible" r:id="rId7"/>
    <sheet xmlns:r="http://schemas.openxmlformats.org/officeDocument/2006/relationships" name="Business Segments" sheetId="8" state="visible" r:id="rId8"/>
    <sheet xmlns:r="http://schemas.openxmlformats.org/officeDocument/2006/relationships" name="Earnings Per Common Share"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Concentration of Risk" sheetId="14" state="visible" r:id="rId14"/>
    <sheet xmlns:r="http://schemas.openxmlformats.org/officeDocument/2006/relationships" name="Product Warranties" sheetId="15" state="visible" r:id="rId15"/>
    <sheet xmlns:r="http://schemas.openxmlformats.org/officeDocument/2006/relationships" name="Long-Term Debt" sheetId="16" state="visible" r:id="rId16"/>
    <sheet xmlns:r="http://schemas.openxmlformats.org/officeDocument/2006/relationships" name="Provision for Income Taxes" sheetId="17" state="visible" r:id="rId17"/>
    <sheet xmlns:r="http://schemas.openxmlformats.org/officeDocument/2006/relationships" name="Contingent Liabilities, Commitm" sheetId="18" state="visible" r:id="rId18"/>
    <sheet xmlns:r="http://schemas.openxmlformats.org/officeDocument/2006/relationships" name="Stockholders' Equity" sheetId="19" state="visible" r:id="rId19"/>
    <sheet xmlns:r="http://schemas.openxmlformats.org/officeDocument/2006/relationships" name="Nature of Operations and Acco20" sheetId="20" state="visible" r:id="rId20"/>
    <sheet xmlns:r="http://schemas.openxmlformats.org/officeDocument/2006/relationships" name="Acquisition (Tables)" sheetId="21" state="visible" r:id="rId21"/>
    <sheet xmlns:r="http://schemas.openxmlformats.org/officeDocument/2006/relationships" name="Business Segments (Tables)" sheetId="22" state="visible" r:id="rId22"/>
    <sheet xmlns:r="http://schemas.openxmlformats.org/officeDocument/2006/relationships" name="Earnings Per Common Share (Tabl"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and Goodwill " sheetId="27" state="visible" r:id="rId27"/>
    <sheet xmlns:r="http://schemas.openxmlformats.org/officeDocument/2006/relationships" name="Product Warranties (Tables)" sheetId="28" state="visible" r:id="rId28"/>
    <sheet xmlns:r="http://schemas.openxmlformats.org/officeDocument/2006/relationships" name="Contingent Liabilities, Commi29" sheetId="29" state="visible" r:id="rId29"/>
    <sheet xmlns:r="http://schemas.openxmlformats.org/officeDocument/2006/relationships" name="Nature of Operations and Acco30" sheetId="30" state="visible" r:id="rId30"/>
    <sheet xmlns:r="http://schemas.openxmlformats.org/officeDocument/2006/relationships" name="Acquisition - Additional Inform" sheetId="31" state="visible" r:id="rId31"/>
    <sheet xmlns:r="http://schemas.openxmlformats.org/officeDocument/2006/relationships" name="Summary of Preliminary Fair Val" sheetId="32" state="visible" r:id="rId32"/>
    <sheet xmlns:r="http://schemas.openxmlformats.org/officeDocument/2006/relationships" name="Unaudited Pro Forma Information" sheetId="33" state="visible" r:id="rId33"/>
    <sheet xmlns:r="http://schemas.openxmlformats.org/officeDocument/2006/relationships" name="Business Segments - Additional " sheetId="34" state="visible" r:id="rId34"/>
    <sheet xmlns:r="http://schemas.openxmlformats.org/officeDocument/2006/relationships" name="Schedule of Segment Reporting I" sheetId="35" state="visible" r:id="rId35"/>
    <sheet xmlns:r="http://schemas.openxmlformats.org/officeDocument/2006/relationships" name="Schedule of Segment Reporting36" sheetId="36" state="visible" r:id="rId36"/>
    <sheet xmlns:r="http://schemas.openxmlformats.org/officeDocument/2006/relationships" name="Earnings Per Common Share (Deta" sheetId="37" state="visible" r:id="rId37"/>
    <sheet xmlns:r="http://schemas.openxmlformats.org/officeDocument/2006/relationships" name="Earnings Per Common Share - Add" sheetId="38" state="visible" r:id="rId38"/>
    <sheet xmlns:r="http://schemas.openxmlformats.org/officeDocument/2006/relationships" name="Schedule of Fair Value, Assets " sheetId="39" state="visible" r:id="rId39"/>
    <sheet xmlns:r="http://schemas.openxmlformats.org/officeDocument/2006/relationships" name="Schedule of Major Classificatio" sheetId="40" state="visible" r:id="rId40"/>
    <sheet xmlns:r="http://schemas.openxmlformats.org/officeDocument/2006/relationships" name="Inventories - Additional Inform" sheetId="41" state="visible" r:id="rId41"/>
    <sheet xmlns:r="http://schemas.openxmlformats.org/officeDocument/2006/relationships" name="Property, Plant and Equipment42" sheetId="42" state="visible" r:id="rId42"/>
    <sheet xmlns:r="http://schemas.openxmlformats.org/officeDocument/2006/relationships" name="Property, Plant and Equipment -" sheetId="43" state="visible" r:id="rId43"/>
    <sheet xmlns:r="http://schemas.openxmlformats.org/officeDocument/2006/relationships" name="Components of Amortizable Intan" sheetId="44" state="visible" r:id="rId44"/>
    <sheet xmlns:r="http://schemas.openxmlformats.org/officeDocument/2006/relationships" name="Estimated Amortization Expense " sheetId="45" state="visible" r:id="rId45"/>
    <sheet xmlns:r="http://schemas.openxmlformats.org/officeDocument/2006/relationships" name="Intangible Assets and Goodwil46" sheetId="46" state="visible" r:id="rId46"/>
    <sheet xmlns:r="http://schemas.openxmlformats.org/officeDocument/2006/relationships" name="Concentration of Risk - Additio" sheetId="47" state="visible" r:id="rId47"/>
    <sheet xmlns:r="http://schemas.openxmlformats.org/officeDocument/2006/relationships" name="Product Warranties - Additional" sheetId="48" state="visible" r:id="rId48"/>
    <sheet xmlns:r="http://schemas.openxmlformats.org/officeDocument/2006/relationships" name="Schedule of Changes in Product " sheetId="49" state="visible" r:id="rId49"/>
    <sheet xmlns:r="http://schemas.openxmlformats.org/officeDocument/2006/relationships" name="Long - Term Debt - Additional I" sheetId="50" state="visible" r:id="rId50"/>
    <sheet xmlns:r="http://schemas.openxmlformats.org/officeDocument/2006/relationships" name="Provision for Income Taxes - Ad" sheetId="51" state="visible" r:id="rId51"/>
    <sheet xmlns:r="http://schemas.openxmlformats.org/officeDocument/2006/relationships" name="Contingent Liabilities, Commi52" sheetId="52" state="visible" r:id="rId52"/>
    <sheet xmlns:r="http://schemas.openxmlformats.org/officeDocument/2006/relationships" name="Losses Due to Repurchases Relat" sheetId="53" state="visible" r:id="rId53"/>
    <sheet xmlns:r="http://schemas.openxmlformats.org/officeDocument/2006/relationships" name="Stockholders' Equity - Addition" sheetId="54" state="visible" r:id="rId54"/>
  </sheets>
  <definedNames/>
  <calcPr calcId="124519" fullCalcOnLoad="1"/>
</workbook>
</file>

<file path=xl/sharedStrings.xml><?xml version="1.0" encoding="utf-8"?>
<sst xmlns="http://schemas.openxmlformats.org/spreadsheetml/2006/main" uniqueCount="390">
  <si>
    <t>Document and Entity Information - shares</t>
  </si>
  <si>
    <t>9 Months Ended</t>
  </si>
  <si>
    <t>Apr. 30, 2017</t>
  </si>
  <si>
    <t>May 31, 2017</t>
  </si>
  <si>
    <t>Document And Entity Information [Abstract]</t>
  </si>
  <si>
    <t>Document Type</t>
  </si>
  <si>
    <t>10-Q</t>
  </si>
  <si>
    <t>Amendment Flag</t>
  </si>
  <si>
    <t>false</t>
  </si>
  <si>
    <t>Document Period End Date</t>
  </si>
  <si>
    <t>Apr. 30,
		2017</t>
  </si>
  <si>
    <t>Document Fiscal Year Focus</t>
  </si>
  <si>
    <t>Document Fiscal Period Focus</t>
  </si>
  <si>
    <t>Q3</t>
  </si>
  <si>
    <t>Trading Symbol</t>
  </si>
  <si>
    <t>THO</t>
  </si>
  <si>
    <t>Entity Registrant Name</t>
  </si>
  <si>
    <t>THOR INDUSTRIES INC</t>
  </si>
  <si>
    <t>Entity Central Index Key</t>
  </si>
  <si>
    <t>Current Fiscal Year End Date</t>
  </si>
  <si>
    <t>--07-31</t>
  </si>
  <si>
    <t>Entity Filer Category</t>
  </si>
  <si>
    <t>Large Accelerated Filer</t>
  </si>
  <si>
    <t>Entity Common Stock, Shares Outstanding</t>
  </si>
  <si>
    <t>Condensed Consolidated Balance Sheets - USD ($) $ in Thousands</t>
  </si>
  <si>
    <t>Jul. 31, 2016</t>
  </si>
  <si>
    <t>Current assets:</t>
  </si>
  <si>
    <t>Cash and cash equivalents</t>
  </si>
  <si>
    <t>Accounts receivable, trade, less allowance for doubtful accounts of $659 and $625, respectively</t>
  </si>
  <si>
    <t>Accounts receivable, other, net</t>
  </si>
  <si>
    <t>Inventories, net</t>
  </si>
  <si>
    <t>Prepaid income taxes, expenses and other</t>
  </si>
  <si>
    <t>Total current assets</t>
  </si>
  <si>
    <t>Property, plant and equipment, net</t>
  </si>
  <si>
    <t>Other assets:</t>
  </si>
  <si>
    <t>Goodwill</t>
  </si>
  <si>
    <t>Amortizable intangible assets, net</t>
  </si>
  <si>
    <t>Deferred income taxes, net</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Total current liabilities</t>
  </si>
  <si>
    <t>Long-term debt</t>
  </si>
  <si>
    <t>Unrecognized tax benefits</t>
  </si>
  <si>
    <t>Other liabilities</t>
  </si>
  <si>
    <t>Total long-term liabilities</t>
  </si>
  <si>
    <t>Contingent liabilities and commitments</t>
  </si>
  <si>
    <t xml:space="preserve"> </t>
  </si>
  <si>
    <t>Stockholders' equity:</t>
  </si>
  <si>
    <t>Preferred stock - authorized 1,000,000 shares; none outstanding</t>
  </si>
  <si>
    <t>Common stock - par value of $.10 per share; authorized 250,000,000 shares; issued 62,597,110 and 62,439,795 shares, respectively</t>
  </si>
  <si>
    <t>Additional paid-in capital</t>
  </si>
  <si>
    <t>Retained earnings</t>
  </si>
  <si>
    <t>Less treasury shares of 10,011,069 and 9,957,180, respectively, at co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shares authorized</t>
  </si>
  <si>
    <t>Preferred stock, shares outstanding</t>
  </si>
  <si>
    <t>Common stock, par value</t>
  </si>
  <si>
    <t>Common stock, shares authorized</t>
  </si>
  <si>
    <t>Common stock, shares issued</t>
  </si>
  <si>
    <t>Treasury, shares</t>
  </si>
  <si>
    <t>Condensed Consolidated Statements of Income and Comprehensive Income - USD ($) $ in Thousands</t>
  </si>
  <si>
    <t>3 Months Ended</t>
  </si>
  <si>
    <t>Apr. 30, 2016</t>
  </si>
  <si>
    <t>Income Statement [Abstract]</t>
  </si>
  <si>
    <t>Net sales</t>
  </si>
  <si>
    <t>Cost of products sold</t>
  </si>
  <si>
    <t>Gross profit</t>
  </si>
  <si>
    <t>Selling, general and administrative expenses</t>
  </si>
  <si>
    <t>Amortization of intangible assets</t>
  </si>
  <si>
    <t>Impairment charges</t>
  </si>
  <si>
    <t>Interest income</t>
  </si>
  <si>
    <t>Interest expense</t>
  </si>
  <si>
    <t>Other income, net</t>
  </si>
  <si>
    <t>Income from continuing operations before income taxes</t>
  </si>
  <si>
    <t>Income taxes</t>
  </si>
  <si>
    <t>Net income from continuing operations</t>
  </si>
  <si>
    <t>Loss from discontinued operations, net of income taxes</t>
  </si>
  <si>
    <t>Net income and comprehensive income</t>
  </si>
  <si>
    <t>Weighted-average common shares outstanding:</t>
  </si>
  <si>
    <t>Basic</t>
  </si>
  <si>
    <t>Diluted</t>
  </si>
  <si>
    <t>Earnings per common share from continuing operations:</t>
  </si>
  <si>
    <t>Earnings per common share:</t>
  </si>
  <si>
    <t>Regular dividends declared and paid per common share</t>
  </si>
  <si>
    <t>Condensed Consolidated Statements of Cash Flows - USD ($) $ in Thousands</t>
  </si>
  <si>
    <t>Cash flows from operating activities:</t>
  </si>
  <si>
    <t>Net income</t>
  </si>
  <si>
    <t>Adjustments to reconcile net income to net cash provided by operating activities:</t>
  </si>
  <si>
    <t>Depreciation</t>
  </si>
  <si>
    <t>Amortization of debt issuance costs</t>
  </si>
  <si>
    <t>Deferred income tax benefit</t>
  </si>
  <si>
    <t>(Gain) loss on disposition of property, plant and equipment</t>
  </si>
  <si>
    <t>Stock-based compensation expense</t>
  </si>
  <si>
    <t>Excess tax benefits from stock-based awards</t>
  </si>
  <si>
    <t>Changes in assets and liabilities (excluding acquisitions):</t>
  </si>
  <si>
    <t>Accounts receivable</t>
  </si>
  <si>
    <t>Inventories</t>
  </si>
  <si>
    <t>Accrued liabilities</t>
  </si>
  <si>
    <t>Net cash provided by operating activities</t>
  </si>
  <si>
    <t>Cash flows from investing activities:</t>
  </si>
  <si>
    <t>Purchases of property, plant and equipment</t>
  </si>
  <si>
    <t>Proceeds from dispositions of property, plant and equipment</t>
  </si>
  <si>
    <t>Proceeds from notes receivable</t>
  </si>
  <si>
    <t>Acquisitions</t>
  </si>
  <si>
    <t>Net cash used in investing activities</t>
  </si>
  <si>
    <t>Cash flows from financing activities:</t>
  </si>
  <si>
    <t>Principal payments on revolving credit facility</t>
  </si>
  <si>
    <t>Regular cash dividends paid</t>
  </si>
  <si>
    <t>Principal payments on capital lease obligations</t>
  </si>
  <si>
    <t>Payments related to vesting of stock-based awards</t>
  </si>
  <si>
    <t>Net cash used in financing activities</t>
  </si>
  <si>
    <t>Net increase (decrease) in cash and cash equivalents</t>
  </si>
  <si>
    <t>Cash and cash equivalents, beginning of period</t>
  </si>
  <si>
    <t>Cash and cash equivalents, end of period</t>
  </si>
  <si>
    <t>Supplemental cash flow information:</t>
  </si>
  <si>
    <t>Income taxes paid</t>
  </si>
  <si>
    <t>Interest paid</t>
  </si>
  <si>
    <t>Non-cash transactions:</t>
  </si>
  <si>
    <t>Capital expenditures in accounts payable</t>
  </si>
  <si>
    <t>Nature of Operations and Accounting Policies</t>
  </si>
  <si>
    <t>Accounting Policies [Abstract]</t>
  </si>
  <si>
    <t>1. Nature of Operations and Accounting
Policies
Nature of
Operations Thor
Industries, Inc. was founded in 1980 and, through its subsidiaries
(collectively, the “Company”), manufactures a wide
range of recreational vehicles (“RVs”) in the United
States at various manufacturing facilities located primarily in
Indiana and Ohio, with additional facilities in Oregon and Idaho.
These products are sold to independent, non-franchise The
July 31, 2016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Accounting
Pronouncements In
January 2017, the Financial Accounting Standards Board
(“FASB”) issued Accounting Standards Update
No. 2017-04, In March
2016, the FASB issued Accounting Standards Update No. 2016-09 2016-09”) 2016-09 2016-09 In
September 2015, the FASB issued Accounting Standards Update
No. 2015-16 2015-16”) 2015-16 2015-16 In July
2015, the FASB issued Accounting Standards Update No. 2015-11 2015-11”) 2015-11 last-in, first-out 2015-11
In May
2014, the FASB issued Accounting Standards Update No. 2014-09</t>
  </si>
  <si>
    <t>Acquisition</t>
  </si>
  <si>
    <t>Business Combinations [Abstract]</t>
  </si>
  <si>
    <t xml:space="preserve">2. Acquisition
Jayco,
Corp. On
June 30, 2016, the Company closed on a Stock Purchase
Agreement (“Jayco SPA”) for the acquisition of all the
issued and outstanding capital stock of towable and motorized
recreational vehicle manufacturer Jayco, Corp.
(“Jayco”) for initial cash consideration of $576,060,
subject to adjustment. This acquisition was funded from the
Company’s cash on hand and $360,000 from an asset-based
revolving credit facility as more fully described in Note 11 to the
Condensed Consolidated Financial Statements. The final purchase
price adjustment of $5,039, included in accounts payable as of
July 31, 2016, was based on the final determination of net
assets as of the June 30, 2016 closing date and was paid
during the first quarter of fiscal 2017. Jayco operates as an
independent operation in the same manner as the Company’s
other recreational vehicle subsidiaries, and its towables
operations are aggregated within the Company’s towable
recreational vehicle reportable segment and its motorized
operations are aggregated within the Company’s motorized
recreational vehicle reportable segment. The Company purchased
Jayco to complement its existing towable and motorized RV product
offerings and dealer base. The
following table summarizes the preliminary fair values assigned to
the Jayco net assets acquired, which are based on internal and
independent external valuations, and subject to the finalization of
certain current liabilitie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
On the
acquisition date, amortizable intangible assets had a
weighted-average useful life of 19.3 years. The dealer network was
valued based on the Discounted Cash Flow Method and is amortized on
an accelerated basis over 20 years. The trademarks were valued on
the Relief from Royalty Method and are amortized on a straight-line
basis over 20 years. Backlog was valued based on the Discounted
Cash Flow Method and was amortized on a straight-line basis over 3
months. Goodwill is deductible for tax purposes. The
following unaudited pro forma information represents Thor’s
results of operations for the periods presented as if the fiscal
2016 acquisition of Jayco had occurred at the beginning of fiscal
2015. These performance results may not be indicative of the actual
results that would have occurred under the ownership and management
of Thor.
Three Months Ended April 30,
2016 Nine Months Ended April 30,
2016
Net sales $ 1,756,991 $ 4,553,747
Net income $ 89,847 $ 195,337
Basic earnings per common
share $ 1.71 $ 3.72
Diluted earnings per common
share $ 1.71 $ 3.72 </t>
  </si>
  <si>
    <t>Business Segments</t>
  </si>
  <si>
    <t>Segment Reporting [Abstract]</t>
  </si>
  <si>
    <t>3. Business Segments The
Company has two reportable segments: (1) towable recreational
vehicles and (2) motorized recreational vehicles. The towable
recreational vehicle reportable segment consists of the following
operating segments that have been aggregated: Airstream (towable),
Heartland (including Bison, CRV and DRV), Jayco (including Jayco
towable, Starcraft and Highland Ridge), Keystone (including
CrossRoads and Dutchmen) and KZ (including Livin’ Lite). The
motorized recreational vehicle reportable segment consists of the
following operating segments that have been aggregated: Airstream
(motorized), Jayco (including Jayco motorized and Entegra Coach)
and Thor Motor Coach. The
operations of the Company’s Postle subsidiary are included in
“Other,” which is a non-reportable arm’s-length All
manufacturing is conducted within the United States. Total assets
include those assets used in the operation of each reportable and
non-reportable
Three Months Ended April 30, Nine Months Ended April 30,
Net sales: 2017 2016 2017 2016
Recreational vehicles:
Towables $ 1,426,192 $ 934,574 $ 3,719,314 $ 2,377,571
Motorized 549,883 307,630 1,486,309 801,596
Total recreational
vehicles 1,976,075 1,242,204 5,205,623 3,179,167
Other 70,019 61,572 182,906 159,965
Intercompany eliminations (30,870 ) (19,722 ) (76,249 ) (49,656 )
Total $ 2,015,224 $ 1,284,054 $ 5,312,280 $ 3,289,476
Three Months Ended April 30, Nine Months Ended April 30,
Income (loss) from continuing
operations before 2017 2016 2017 2016
Recreational vehicles:
Towables $ 134,504 $ 96,893 $ 306,677 $ 213,186
Motorized 37,356 24,115 94,767 66,287
Total recreational
vehicles 171,860 121,008 401,444 279,473
Other, net 8,713 6,441 20,787 12,107
Corporate (14,342 ) (11,166 ) (41,835 ) (31,718 )
Total $ 166,231 $ 116,283 $ 380,396 $ 259,862
Total assets: April 30, 2017 July 31, 2016
Recreational vehicles
Towables $ 1,589,720 $ 1,425,168
Motorized 559,725 476,973
Total recreational
vehicles 2,149,445 1,902,141
Other, net 154,965 156,822
Corporate 295,666 266,501
Total $ 2,600,076 $ 2,325,464
Three Months Ended April 30, Nine Months Ended April 30,
Depreciation and intangible
amortization expense: 2017 2016 2017 2016
Recreational vehicles
Towables $ 18,213 $ 8,212 $ 57,377 $ 23,066
Motorized 2,316 670 6,905 1,960
Total recreational
vehicles 20,529 8,882 64,282 25,026
Other 3,021 3,105 9,037 9,234
Corporate 343 286 979 853
Total $ 23,893 $ 12,273 $ 74,298 $ 35,113
Three Months Ended April 30, Nine Months Ended April 30,
Capital
acquisitions: 2017 2016 2017 2016
Recreational vehicles
Towables $ 15,559 $ 9,480 $ 51,877 $ 27,768
Motorized 12,134 4,569 24,179 6,885
Total recreational
vehicles 27,693 14,049 76,056 34,653
Other 163 340 773 2,519
Corporate 377 861 1,694 1,662
Total $ 28,233 $ 15,250 $ 78,523 $ 38,834</t>
  </si>
  <si>
    <t>Earnings Per Common Share</t>
  </si>
  <si>
    <t>Earnings Per Share [Abstract]</t>
  </si>
  <si>
    <t>4. Earnings Per Common Share The
following table reflects the weighted-average common shares used to
compute the basic and diluted earnings per common share as included
on the Condensed Consolidated Statements of Income and
Comprehensive Income:
Three Months Ended April 30, Nine Months Ended April 30,
2017 2016 2017 2016
Weighted-average common shares
outstanding for basic earnings per common share 52,582,134 52,474,801 52,555,792 52,453,025
Unvested restricted stock and
restricted stock units 190,972 126,872 183,924 116,269
Weighted-average common shares
outstanding for diluted earnings per common share 52,773,106 52,601,673 52,739,716 52,569,294
At
April 30, 2017 and 2016, the Company had 57,253 and 43,782,
respectively, of unvested restricted stock and restricted stock
units outstanding which were excluded from this calculation as
their effect would be antidilutive.</t>
  </si>
  <si>
    <t>Fair Value Measurements</t>
  </si>
  <si>
    <t>Fair Value Disclosures [Abstract]</t>
  </si>
  <si>
    <t>5. Fair Value Measurements The
Company assesses the inputs used to measure the fair value of
certain assets and liabilities using a three-level hierarchy as
prescribed in ASC 820, “Fair Value Measurements and
Disclosures”, as discussed in Note 10 in the Notes to the
Consolidated Financial Statements in our fiscal 2016 Form
10-K. The
financial assets that were accounted for at fair value on a
recurring basis at April 30, 2017 and July 31, 2016, all
using Level 1 inputs, are as follows:
April 30, 2017 July 31, 2016
Cash equivalents $ 138,904 $ 143,282
Deferred compensation plan
assets $ 24,970 $ 15,529
Cash
equivalents represent investments in government and other money
market funds traded in an active market, and are reported as a
component of Cash and Cash Equivalents in the Condensed
Consolidated Balance Sheets. Deferred
compensation plan assets represent investments in securities
(primarily mutual funds) traded in an active market held for the
benefit of certain employees of the Company as part of a deferred
compensation plan. Deferred compensation plan asset balances are
recorded as components of Other long-term assets in the Condensed
Consolidated Balance Sheets. An equal and offsetting liability is
also recorded in regards to the deferred compensation plan as a
component of Other long-term liabilities in the Condensed
Consolidated Balance Sheets. Changes in the fair value of the plan
assets and the related liability are reflected in Other income
(expense), net and Selling, general and administrative expenses,
respectively, in the Condensed Consolidated Statements of Income
and Comprehensive Income.</t>
  </si>
  <si>
    <t>Inventory Disclosure [Abstract]</t>
  </si>
  <si>
    <t>6. Inventories Major
classifications of inventories are as follows:
April 30, 2017 July 31, 2016
Finished goods – RV $ 27,394 $ 39,943
Finished goods –
other 24,901 20,141
Work in process 128,493 97,872
Raw materials 209,501 173,362
Chassis 101,389 102,686
Total 491,678 434,004
Excess of FIFO costs over LIFO
costs (32,010 ) (30,135 )
Total inventories, net $ 459,668 $ 403,869
Of the $491,678
and $434,004 of inventories at April 30, 2017 and
July 31, 2016, $290,923 and $219,050, respectively, was valued
on the last-in, first-out first-in, first-out</t>
  </si>
  <si>
    <t>Property, Plant and Equipment</t>
  </si>
  <si>
    <t>Property, Plant and Equipment [Abstract]</t>
  </si>
  <si>
    <t>7. Property, Plant and Equipment Property, plant
and equipment is stated at cost, net of accumulated depreciation,
and consists of the following:
April 30, 2017 July 31, 2016
Land $ 48,553 $ 46,422
Buildings and improvements 349,335 300,902
Machinery and equipment 155,152 133,112
Total cost 553,040 480,436
Less accumulated
depreciation (158,222 ) (136,169 )
Property, plant and equipment,
net $ 394,818 $ 344,267
Property, plant
and equipment at both April 30, 2017 and July 31, 2016
includes buildings and improvements under capital leases of $6,527
and related amortization included in accumulated depreciation of
$1,088 and $680 at April 30, 2017 and July 31, 2016,
respectively.</t>
  </si>
  <si>
    <t>Intangible Assets and Goodwill</t>
  </si>
  <si>
    <t>Goodwill and Intangible Assets Disclosure [Abstract]</t>
  </si>
  <si>
    <t>8. Intangible Assets and Goodwill The
components of amortizable intangible assets, net, are as
follows:
Weighted-Average
Remaining April 30, 2017 July 31, 2016
Life in Years at Cost Accumulated Cost Accumulated
April 30, 2017 Amortization Amortization
Dealer networks/customer
relationships 16 $ 404,960 $ 88,844 $ 404,960 $ 55,191
Trademarks 19 148,117 16,187 148,117 10,539
Design technology and other
intangibles 8 19,300 8,845 22,400 10,870
Non-compete 2 450 270 450 203
Backlog — — — 12,400 4,133
Total amortizable intangible
assets $ 572,827 $ 114,146 $ 588,327 $ 80,936
Estimated
annual amortization expense is as follows:
For the fiscal year ending
July 31, 2017 $ 63,925
For the fiscal year ending
July 31, 2018 54,463
For the fiscal year ending
July 31, 2019 50,367
For the fiscal year ending
July 31, 2020 46,480
For the fiscal year ending
July 31, 2021 43,131
For the fiscal year ending
July 31, 2022 and thereafter 249,025
$ 507,391
Of the
recorded goodwill of $377,693 at both April 30, 2017 and
July 31, 2016, $334,822 resides in the towable recreational
vehicle segment and $42,871 resides in the other non-reportable As of the
second quarter of fiscal 2016, the Company determined that
sufficient evidence existed to warrant an interim goodwill
impairment analysis for one of its reporting units. As a result of
this analysis, the Company recorded a pre-tax, non-cash The
Company completed its annual goodwill impairment test as of
April 30, 2017 and no impairment of goodwill was
identified.</t>
  </si>
  <si>
    <t>Concentration of Risk</t>
  </si>
  <si>
    <t>Risks and Uncertainties [Abstract]</t>
  </si>
  <si>
    <t>9. Concentration of Risk One dealer,
FreedomRoads, LLC, accounted for 18% and 20% of the Company’s
continuing consolidated net sales for the nine-month periods ended
April 30, 2017 and April 30, 2016, respectively. This
dealer also accounted for 23% of the Company’s consolidated
trade accounts receivable at April 30, 2017 and 18% at
July 31, 2016. The loss of this dealer could have a
significant effect on the Company’s business.</t>
  </si>
  <si>
    <t>Product Warranties</t>
  </si>
  <si>
    <t>Guarantees [Abstract]</t>
  </si>
  <si>
    <t>10. Product Warranties The Company
generally provides retail customers of its products with a
one-year two-year
Changes in our
product warranty reserves are as follows:
Three Months Ended April 30, Nine Months Ended April 30,
2017 2016 2017 2016
Beginning balance $ 209,173 $ 106,260 $ 201,840 $ 108,206
Provision 50,358 33,853 146,454 85,369
Payments (44,613 ) (27,492 ) (133,376 ) (80,954 )
Ending balance $ 214,918 $ 112,621 $ 214,918 $ 112,621</t>
  </si>
  <si>
    <t>Long-Term Debt</t>
  </si>
  <si>
    <t>Debt Disclosure [Abstract]</t>
  </si>
  <si>
    <t>11. Long-Term Debt The Company has
a five-year credit agreement, which was entered into on
June 30, 2016 and matures on June 30, 2021. See Note 12
in the Notes to the Consolidated Financial Statements in our fiscal
2016 Form 10-K For the three
months ended April 30, 2017, the total LIBOR and base rate
interest expense on the facility was $1,879 and the
weighted-average interest rate on borrowings from the facility was
2.38%. For the nine months ended April 30, 2017, the total
LIBOR and base rate interest expense on the facility was $5,583 and
the weighted-average interest rate on borrowings from the facility
was 2.25%. The Company incurred fees to secure the facility of
$7,850 in fiscal 2016, and those fees are being amortized ratably
over the five-year term of the agreement, or a shorter period if
the credit agreement period is shortened for any reason. The
Company recorded charges related to the amortization of these fees,
which are included in interest expense, of $392 and $1,177 for the
three and nine months ended April 30, 2017, respectively, and
the unamortized balance of these facility fees was $6,542 at
April 30, 2017 and is included in Other long-term assets in
the Condensed Consolidated Balance Sheet. The carrying
value of the Company’s long-term debt at April 30, 2017
approximates fair value as the entire balance is subject to
variable market interest rates that the Company believes are market
rates for a similarly situated Company. The fair value of debt is
largely estimated using level 2 inputs as defined by ASC
820.</t>
  </si>
  <si>
    <t>Provision for Income Taxes</t>
  </si>
  <si>
    <t>Income Tax Disclosure [Abstract]</t>
  </si>
  <si>
    <t>12. Provision for Income Taxes The overall
effective income tax rate for the three months ended April 30,
2017 was 33.1% compared with 31.9% for the three months ended
April 30, 2016. The primary reason for the increase in the
effective income tax rate is due to the larger amount of uncertain
tax benefit settlements and expirations that occurred in the three
months ended April 30, 2016 compared to the three months ended
April 30, 2017. The overall
effective income tax rate for the nine months ended April 30,
2017 was 33.0% compared with 32.6% for the nine months ended
April 30, 2016. The effective income tax rate for the fiscal
2017 nine-month period includes a benefit of $1,843 related to the
adoption of ASU 2016-09 The Company
anticipates a decrease of approximately $5,036 in unrecognized tax
benefits, and $734 in accrued interest related to unrecognized tax
benefits recorded as of April 30, 2017, within the next 12
months from expected settlements or payments of uncertain tax
positions and lapses of the applicable statutes of limitations.
Actual results may differ from these estimates. Generally,
fiscal years 2015 and 2016 remain open for federal income tax
purposes and fiscal years 2013, 2014, 2015 and 2016 remain open for
state and Canadian income tax purposes. The Company and its
subsidiaries file a consolidated U.S. federal income tax return and
multiple state income tax returns. During the three months ended
April 30, 2017 the Company finalized its IRS audit for fiscal
year 2014. There were no tax assessments related to the completion
of the IRS audit. The Company is also under exam by various state
authorities for fiscal years ended July 31, 2013 through 2015.
The Company believes it has adequately reserved for its exposure to
additional payments for uncertain tax positions related to its
Federal and State income tax returns in its liability for
unrecognized tax benefits.</t>
  </si>
  <si>
    <t>Contingent Liabilities, Commitments and Legal Matters</t>
  </si>
  <si>
    <t>Commitments and Contingencies Disclosure [Abstract]</t>
  </si>
  <si>
    <t>13. Contingent Liabilities, Commitments and Legal
Matters The
Company’s total commercial commitments under standby
repurchase obligations on dealer inventory financing, as discussed
in Note 14 in the Notes to the Consolidated Financial Statements in
our fiscal 2016 Form 10-K,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7,175
and $6,068 as of April 30, 2017 and July 31, 2016,
respectively, which are included in Other current liabilities on
the Condensed Consolidated Balance Sheets. The
following table reflects losses incurred related to repurchase
agreements that were settled in the periods noted. The Company
believes that any future losses under these agreements will not
have a significant effect on the Company’s consolidated
financial position, results of operations or cash flows:
Three Months Ended April 30, Nine Months Ended April 30,
2017 2016 2017 2016
Cost of units repurchased $ 977 $ 1,961 $ 3,835 $ 2,969
Realization of units
resold 930 1,524 3,592 2,400
Losses due to repurchase $ 47 $ 437 $ 243 $ 569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Stockholders' Equity</t>
  </si>
  <si>
    <t>Equity [Abstract]</t>
  </si>
  <si>
    <t>14. Stockholders’ Equity During
fiscal 2013, the Compensation and Development Committee of the
Board (the “Committee”) approved a program to award
restricted stock units (the “RSU program”) to certain
employees at the operating subsidiary and corporate levels. In
December 2016, the stockholders of the Company approved a new
equity compensation plan that allows the RSU program to continue in
subsequent years on similar terms, but includes a double-trigger
change in control provision. The double-trigger provision,
which is applicable to awards granted in fiscal 2017 and subsequent
years, stipulates that immediate vesting of an outstanding grant
would occur only upon the occurrence of both a change in control,
as defined by the plan, and a corresponding change in employment
status. Under the
RSU program, the Committee has approved awards each October related
to the financial performance of the most recently completed fiscal
year since 2012. The awarded employee restricted stock units vest,
and shares of common stock are issued, in equal installments on the
first, second and third anniversaries of the date of grant. In
addition, concurrent with the timing of the employee awards, the
Nominating and Governance Committee of the Board has awarded
restricted stock units to Board members that will vest, and shares
of common stock will be issued, on the first anniversary of the
date of the grant. Total
expense recognized in the three-month periods ended April 30,
2017 and April 30, 2016 for these restricted stock unit awards
and other stock-based compensation was $3,166 and $2,312,
respectively. Total expense recognized in the nine-month periods
ended April 30, 2017 and April 30, 2016 for these
restricted stock unit awards and other stock-based compensation was
$9,058 and $6,991, respectively.
For the
restricted stock units that vested during the nine-month periods
ended April 30, 2017 and April 30, 2016, a portion of the
vested shares awarded were withheld as treasury shares to cover the
recipients’ estimated withholding taxes. Tax payments made by
the Company related to these stock-based awards for the nine months
ended April 30, 2017 and April 30, 2016 totaled $4,572
and $2,484, respectively.</t>
  </si>
  <si>
    <t>Nature of Operations and Accounting Policies (Policies)</t>
  </si>
  <si>
    <t>Nature of Operations</t>
  </si>
  <si>
    <t>Nature of
Operations Thor
Industries, Inc. was founded in 1980 and, through its subsidiaries
(collectively, the “Company”), manufactures a wide
range of recreational vehicles (“RVs”) in the United
States at various manufacturing facilities located primarily in
Indiana and Ohio, with additional facilities in Oregon and Idaho.
These products are sold to independent, non-franchise The
July 31, 2016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t>
  </si>
  <si>
    <t>Accounting Pronouncements</t>
  </si>
  <si>
    <t>Accounting
Pronouncements In
January 2017, the Financial Accounting Standards Board
(“FASB”) issued Accounting Standards Update
No. 2017-04, In March
2016, the FASB issued Accounting Standards Update No. 2016-09 2016-09”) 2016-09 2016-09 In
September 2015, the FASB issued Accounting Standards Update
No. 2015-16 2015-16”) 2015-16 2015-16 In July
2015, the FASB issued Accounting Standards Update No. 2015-11 2015-11”) 2015-11 last-in, first-out 2015-11
In May
2014, the FASB issued Accounting Standards Update No. 2014-09</t>
  </si>
  <si>
    <t>Acquisition (Tables)</t>
  </si>
  <si>
    <t>Unaudited Pro Forma Information</t>
  </si>
  <si>
    <t xml:space="preserve">The
following unaudited pro forma information represents Thor’s
results of operations for the periods presented as if the fiscal
2016 acquisition of Jayco had occurred at the beginning of fiscal
2015. These performance results may not be indicative of the actual
results that would have occurred under the ownership and management
of Thor.
Three Months Ended April 30,
2016 Nine Months Ended April 30,
2016
Net sales $ 1,756,991 $ 4,553,747
Net income $ 89,847 $ 195,337
Basic earnings per common
share $ 1.71 $ 3.72
Diluted earnings per common
share $ 1.71 $ 3.72 </t>
  </si>
  <si>
    <t>Jayco, Corp.</t>
  </si>
  <si>
    <t>Summary of Preliminary Fair Value Assigned to Assets Acquired</t>
  </si>
  <si>
    <t>The
following table summarizes the preliminary fair values assigned to
the Jayco net assets acquired, which are based on internal and
independent external valuations, and subject to the finalization of
certain current liabilitie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t>
  </si>
  <si>
    <t>Business Segments (Tables)</t>
  </si>
  <si>
    <t>Schedule of Segment Reporting Information by Segment</t>
  </si>
  <si>
    <t>Three Months Ended April 30, Nine Months Ended April 30,
Net sales: 2017 2016 2017 2016
Recreational vehicles:
Towables $ 1,426,192 $ 934,574 $ 3,719,314 $ 2,377,571
Motorized 549,883 307,630 1,486,309 801,596
Total recreational
vehicles 1,976,075 1,242,204 5,205,623 3,179,167
Other 70,019 61,572 182,906 159,965
Intercompany eliminations (30,870 ) (19,722 ) (76,249 ) (49,656 )
Total $ 2,015,224 $ 1,284,054 $ 5,312,280 $ 3,289,476
Three Months Ended April 30, Nine Months Ended April 30,
Income (loss) from continuing
operations before 2017 2016 2017 2016
Recreational vehicles:
Towables $ 134,504 $ 96,893 $ 306,677 $ 213,186
Motorized 37,356 24,115 94,767 66,287
Total recreational
vehicles 171,860 121,008 401,444 279,473
Other, net 8,713 6,441 20,787 12,107
Corporate (14,342 ) (11,166 ) (41,835 ) (31,718 )
Total $ 166,231 $ 116,283 $ 380,396 $ 259,862
Total assets: April 30, 2017 July 31, 2016
Recreational vehicles
Towables $ 1,589,720 $ 1,425,168
Motorized 559,725 476,973
Total recreational
vehicles 2,149,445 1,902,141
Other, net 154,965 156,822
Corporate 295,666 266,501
Total $ 2,600,076 $ 2,325,464
Three Months Ended April 30, Nine Months Ended April 30,
Depreciation and intangible
amortization expense: 2017 2016 2017 2016
Recreational vehicles
Towables $ 18,213 $ 8,212 $ 57,377 $ 23,066
Motorized 2,316 670 6,905 1,960
Total recreational
vehicles 20,529 8,882 64,282 25,026
Other 3,021 3,105 9,037 9,234
Corporate 343 286 979 853
Total $ 23,893 $ 12,273 $ 74,298 $ 35,113
Three Months Ended April 30, Nine Months Ended April 30,
Capital
acquisitions: 2017 2016 2017 2016
Recreational vehicles
Towables $ 15,559 $ 9,480 $ 51,877 $ 27,768
Motorized 12,134 4,569 24,179 6,885
Total recreational
vehicles 27,693 14,049 76,056 34,653
Other 163 340 773 2,519
Corporate 377 861 1,694 1,662
Total $ 28,233 $ 15,250 $ 78,523 $ 38,834</t>
  </si>
  <si>
    <t>Earnings Per Common Share (Tables)</t>
  </si>
  <si>
    <t>Schedule of Earnings Per Common Share</t>
  </si>
  <si>
    <t>The
following table reflects the weighted-average common shares used to
compute the basic and diluted earnings per common share as included
on the Condensed Consolidated Statements of Income and
Comprehensive Income:
Three Months Ended April 30, Nine Months Ended April 30,
2017 2016 2017 2016
Weighted-average common shares
outstanding for basic earnings per common share 52,582,134 52,474,801 52,555,792 52,453,025
Unvested restricted stock and
restricted stock units 190,972 126,872 183,924 116,269
Weighted-average common shares
outstanding for diluted earnings per common share 52,773,106 52,601,673 52,739,716 52,569,294</t>
  </si>
  <si>
    <t>Fair Value Measurements (Tables)</t>
  </si>
  <si>
    <t>Schedule of Fair Value, Assets Measured on Recurring Basis</t>
  </si>
  <si>
    <t xml:space="preserve">The
financial assets that were accounted for at fair value on a
recurring basis at April 30, 2017 and July 31, 2016, all
using Level 1 inputs, are as follows:
April 30, 2017 July 31, 2016
Cash equivalents $ 138,904 $ 143,282
Deferred compensation plan
assets $ 24,970 $ 15,529 </t>
  </si>
  <si>
    <t>Inventories (Tables)</t>
  </si>
  <si>
    <t>Schedule of Major Classifications of Inventories</t>
  </si>
  <si>
    <t>Major
classifications of inventories are as follows:
April 30, 2017 July 31, 2016
Finished goods – RV $ 27,394 $ 39,943
Finished goods –
other 24,901 20,141
Work in process 128,493 97,872
Raw materials 209,501 173,362
Chassis 101,389 102,686
Total 491,678 434,004
Excess of FIFO costs over LIFO
costs (32,010 ) (30,135 )
Total inventories, net $ 459,668 $ 403,869</t>
  </si>
  <si>
    <t>Property, Plant and Equipment (Tables)</t>
  </si>
  <si>
    <t>Property, plant
and equipment is stated at cost, net of accumulated depreciation,
and consists of the following:
April 30, 2017 July 31, 2016
Land $ 48,553 $ 46,422
Buildings and improvements 349,335 300,902
Machinery and equipment 155,152 133,112
Total cost 553,040 480,436
Less accumulated
depreciation (158,222 ) (136,169 )
Property, plant and equipment,
net $ 394,818 $ 344,267</t>
  </si>
  <si>
    <t>Intangible Assets and Goodwill (Tables)</t>
  </si>
  <si>
    <t>Components of Amortizable Intangible Assets, Net</t>
  </si>
  <si>
    <t>The
components of amortizable intangible assets, net, are as
follows:
Weighted-Average
Remaining April 30, 2017 July 31, 2016
Life in Years at Cost Accumulated Cost Accumulated
April 30, 2017 Amortization Amortization
Dealer networks/customer
relationships 16 $ 404,960 $ 88,844 $ 404,960 $ 55,191
Trademarks 19 148,117 16,187 148,117 10,539
Design technology and other
intangibles 8 19,300 8,845 22,400 10,870
Non-compete 2 450 270 450 203
Backlog — — — 12,400 4,133
Total amortizable intangible
assets $ 572,827 $ 114,146 $ 588,327 $ 80,936</t>
  </si>
  <si>
    <t>Estimated Amortization Expense</t>
  </si>
  <si>
    <t>Estimated
annual amortization expense is as follows:
For the fiscal year ending
July 31, 2017 $ 63,925
For the fiscal year ending
July 31, 2018 54,463
For the fiscal year ending
July 31, 2019 50,367
For the fiscal year ending
July 31, 2020 46,480
For the fiscal year ending
July 31, 2021 43,131
For the fiscal year ending
July 31, 2022 and thereafter 249,025
$ 507,391</t>
  </si>
  <si>
    <t>Product Warranties (Tables)</t>
  </si>
  <si>
    <t>Schedule of Changes in Product Warranty Liabilities</t>
  </si>
  <si>
    <t>Changes in our
product warranty reserves are as follows:
Three Months Ended April 30, Nine Months Ended April 30,
2017 2016 2017 2016
Beginning balance $ 209,173 $ 106,260 $ 201,840 $ 108,206
Provision 50,358 33,853 146,454 85,369
Payments (44,613 ) (27,492 ) (133,376 ) (80,954 )
Ending balance $ 214,918 $ 112,621 $ 214,918 $ 112,621</t>
  </si>
  <si>
    <t>Contingent Liabilities, Commitments and Legal Matters (Tables)</t>
  </si>
  <si>
    <t>Losses Due to Repurchases Related to Repurchase Agreements</t>
  </si>
  <si>
    <t>The
following table reflects losses incurred related to repurchase
agreements that were settled in the periods noted. The Company
believes that any future losses under these agreements will not
have a significant effect on the Company’s consolidated
financial position, results of operations or cash flows:
Three Months Ended April 30, Nine Months Ended April 30,
2017 2016 2017 2016
Cost of units repurchased $ 977 $ 1,961 $ 3,835 $ 2,969
Realization of units
resold 930 1,524 3,592 2,400
Losses due to repurchase $ 47 $ 437 $ 243 $ 569</t>
  </si>
  <si>
    <t>Nature of Operations and Accounting Policies - Additional Information (Detail) - USD ($) $ in Thousands</t>
  </si>
  <si>
    <t>New accounting pronouncement or change in accounting principle, effect of change on net income</t>
  </si>
  <si>
    <t>Acquisition - Additional Information (Detail) - USD ($) $ in Thousands</t>
  </si>
  <si>
    <t>Jun. 30, 2016</t>
  </si>
  <si>
    <t>Trademarks</t>
  </si>
  <si>
    <t>Business Acquisition [Line Items]</t>
  </si>
  <si>
    <t>Intangible assets amortization period</t>
  </si>
  <si>
    <t>19 years</t>
  </si>
  <si>
    <t>Payment to acquire business</t>
  </si>
  <si>
    <t>Asset purchase agreement date</t>
  </si>
  <si>
    <t>Jun. 30,
		2016</t>
  </si>
  <si>
    <t>Asset purchase effective date</t>
  </si>
  <si>
    <t>Purchase price adjustment</t>
  </si>
  <si>
    <t>Amortizable intangible assets, weighted average useful life</t>
  </si>
  <si>
    <t>19 years 3 months 18 days</t>
  </si>
  <si>
    <t>Jayco, Corp. | Consideration Funded By Credit Facility</t>
  </si>
  <si>
    <t>Borrowings on revolving credit facility</t>
  </si>
  <si>
    <t>Jayco, Corp. | Trademarks</t>
  </si>
  <si>
    <t>20 years</t>
  </si>
  <si>
    <t>Amortizable intangible assets, amortization method</t>
  </si>
  <si>
    <t>Straight-line basis</t>
  </si>
  <si>
    <t>Jayco, Corp. | Backlog</t>
  </si>
  <si>
    <t>3 months</t>
  </si>
  <si>
    <t>Jayco, Corp. | Dealer Networks</t>
  </si>
  <si>
    <t>Accelerated cash flow basis</t>
  </si>
  <si>
    <t>Summary of Preliminary Fair Value Assigned to Net Assets Acquired (Detail) - USD ($) $ in Thousands</t>
  </si>
  <si>
    <t>Total cash consideration for acquisition, less cash acquired</t>
  </si>
  <si>
    <t>Cash</t>
  </si>
  <si>
    <t>Other current assets</t>
  </si>
  <si>
    <t>Property, plant and equipment</t>
  </si>
  <si>
    <t>Current liabilities</t>
  </si>
  <si>
    <t>Total fair value of net assets acquired</t>
  </si>
  <si>
    <t>Less cash acquired</t>
  </si>
  <si>
    <t>Business acquisition allocated to amortizing intangible asset</t>
  </si>
  <si>
    <t>Unaudited Pro Forma Information (Detail) - USD ($) $ / shares in Units, $ in Thousands</t>
  </si>
  <si>
    <t>Basic earnings per common share</t>
  </si>
  <si>
    <t>Diluted earnings per common share</t>
  </si>
  <si>
    <t>Business Segments - Additional Information (Detail)</t>
  </si>
  <si>
    <t>Apr. 30, 2017Segment</t>
  </si>
  <si>
    <t>Number of reportable segments</t>
  </si>
  <si>
    <t>Schedule of Segment Reporting Information by Segment (Detail) - USD ($) $ in Thousands</t>
  </si>
  <si>
    <t>Segment Reporting Information [Line Items]</t>
  </si>
  <si>
    <t>Income (loss) from continuing operations before income taxes</t>
  </si>
  <si>
    <t>Operating Segments | Recreational vehicles</t>
  </si>
  <si>
    <t>Operating Segments | Recreational vehicles | Towables</t>
  </si>
  <si>
    <t>Operating Segments | Recreational vehicles | Motorized</t>
  </si>
  <si>
    <t>Operating Segments | Other</t>
  </si>
  <si>
    <t>Operating Segments | Corporate</t>
  </si>
  <si>
    <t>Continuing Operations</t>
  </si>
  <si>
    <t>Continuing Operations | Operating Segments | Recreational vehicles</t>
  </si>
  <si>
    <t>Continuing Operations | Operating Segments | Recreational vehicles | Towables</t>
  </si>
  <si>
    <t>Continuing Operations | Operating Segments | Recreational vehicles | Motorized</t>
  </si>
  <si>
    <t>Continuing Operations | Operating Segments | Other</t>
  </si>
  <si>
    <t>Continuing Operations | Intercompany Eliminations</t>
  </si>
  <si>
    <t>Schedule of Segment Reporting Information, by Segment Balance Sheet Item (Detail) - USD ($) $ in Thousands</t>
  </si>
  <si>
    <t>Total assets</t>
  </si>
  <si>
    <t>Depreciation and amortization expense, total</t>
  </si>
  <si>
    <t>Capital acquisitions</t>
  </si>
  <si>
    <t>Continuing Operations | Operating Segments | Corporate</t>
  </si>
  <si>
    <t>Earnings Per Common Share (Detail) - shares</t>
  </si>
  <si>
    <t>Weighted-average common shares outstanding for basic earnings per common share</t>
  </si>
  <si>
    <t>Unvested restricted stock and restricted stock units</t>
  </si>
  <si>
    <t>Weighted-average common shares outstanding for diluted earnings per common share</t>
  </si>
  <si>
    <t>Earnings Per Common Share - Additional Information (Detail) - shares</t>
  </si>
  <si>
    <t>Antidilutive stock options, unvested restricted stock and restricted stock units outstanding</t>
  </si>
  <si>
    <t>Schedule of Fair Value, Assets Measured on Recurring Basis (Detail) - Level 1 - USD ($) $ in Thousands</t>
  </si>
  <si>
    <t>Fair Value, Assets and Liabilities Measured on Recurring and Nonrecurring Basis [Line Items]</t>
  </si>
  <si>
    <t>Cash equivalents</t>
  </si>
  <si>
    <t>Deferred compensation plan assets</t>
  </si>
  <si>
    <t>Schedule of Major Classifications of Inventories (Detail) - USD ($) $ in Thousands</t>
  </si>
  <si>
    <t>Inventory [Line Items]</t>
  </si>
  <si>
    <t>Work in process</t>
  </si>
  <si>
    <t>Raw materials</t>
  </si>
  <si>
    <t>Chassis</t>
  </si>
  <si>
    <t>Total</t>
  </si>
  <si>
    <t>Excess of FIFO costs over LIFO costs</t>
  </si>
  <si>
    <t>Total inventories, net</t>
  </si>
  <si>
    <t>Recreational vehicles</t>
  </si>
  <si>
    <t>Finished goods</t>
  </si>
  <si>
    <t>Inventories - Additional Information (Detail) - USD ($) $ in Thousands</t>
  </si>
  <si>
    <t>Subsidiaries valued inventory in last-in, first-out method</t>
  </si>
  <si>
    <t>Subsidiaries valued inventory in first-in, first-out method</t>
  </si>
  <si>
    <t>Property, Plant and Equipment (Detail) - USD ($) $ in Thousands</t>
  </si>
  <si>
    <t>Property, Plant and Equipment [Line Items]</t>
  </si>
  <si>
    <t>Total cost</t>
  </si>
  <si>
    <t>Less accumulated depreciation</t>
  </si>
  <si>
    <t>Land</t>
  </si>
  <si>
    <t>Building and Building Improvements</t>
  </si>
  <si>
    <t>Machinery and Equipment</t>
  </si>
  <si>
    <t>Property, Plant and Equipment - Additional Information (Detail) - USD ($) $ in Thousands</t>
  </si>
  <si>
    <t>Accumulated depreciation</t>
  </si>
  <si>
    <t>Assets Held under Capital Leases</t>
  </si>
  <si>
    <t>Components of Amortizable Intangible Assets, Net (Detail) - USD ($) $ in Thousands</t>
  </si>
  <si>
    <t>Finite-Lived Intangible Assets [Line Items]</t>
  </si>
  <si>
    <t>Cost</t>
  </si>
  <si>
    <t>Accumulated Amortization</t>
  </si>
  <si>
    <t>Dealer Network/Customer Relationships</t>
  </si>
  <si>
    <t>Weighted Average Remaining Life</t>
  </si>
  <si>
    <t>16 years</t>
  </si>
  <si>
    <t>Design Technology and Other Intangibles</t>
  </si>
  <si>
    <t>8 years</t>
  </si>
  <si>
    <t>Non-Compete Agreements</t>
  </si>
  <si>
    <t>2 years</t>
  </si>
  <si>
    <t>Backlog</t>
  </si>
  <si>
    <t>Estimated Amortization Expense (Detail) $ in Thousands</t>
  </si>
  <si>
    <t>Apr. 30, 2017USD ($)</t>
  </si>
  <si>
    <t>Estimated annual amortization expense, For the fiscal year ending July 31, 2017</t>
  </si>
  <si>
    <t>Estimated annual amortization expense, For the fiscal year ending July 31, 2018</t>
  </si>
  <si>
    <t>Estimated annual amortization expense, For the fiscal year ending July 31, 2019</t>
  </si>
  <si>
    <t>Estimated annual amortization expense, For the fiscal year ending July 31, 2020</t>
  </si>
  <si>
    <t>Estimated annual amortization expense, For the fiscal year ending July 31, 2021</t>
  </si>
  <si>
    <t>Estimated annual amortization expense, For the fiscal year ending July 31, 2022 and thereafter</t>
  </si>
  <si>
    <t>Estimated annual amortization expense, Total</t>
  </si>
  <si>
    <t>Intangible Assets and Goodwill - Additional Information (Detail) - USD ($) $ in Thousands</t>
  </si>
  <si>
    <t>6 Months Ended</t>
  </si>
  <si>
    <t>Jan. 31, 2016</t>
  </si>
  <si>
    <t>Intangible Assets And Goodwill [Line Items]</t>
  </si>
  <si>
    <t>Pre-tax, non-cash goodwill impairment charge</t>
  </si>
  <si>
    <t>Towables</t>
  </si>
  <si>
    <t>Concentration of Risk - Additional Information (Detail) - Freedom Roads, LLC</t>
  </si>
  <si>
    <t>12 Months Ended</t>
  </si>
  <si>
    <t>Net Sales</t>
  </si>
  <si>
    <t>Concentration Risk [Line Items]</t>
  </si>
  <si>
    <t>Concentration risk percentage</t>
  </si>
  <si>
    <t>18.00%</t>
  </si>
  <si>
    <t>20.00%</t>
  </si>
  <si>
    <t>Accounts Receivable</t>
  </si>
  <si>
    <t>23.00%</t>
  </si>
  <si>
    <t>Product Warranties - Additional Information (Detail)</t>
  </si>
  <si>
    <t>Product Warranty One</t>
  </si>
  <si>
    <t>Product Warranty Liability [Line Items]</t>
  </si>
  <si>
    <t>Warranty period for retail customers, years</t>
  </si>
  <si>
    <t>1 year</t>
  </si>
  <si>
    <t>Product Warranty Two</t>
  </si>
  <si>
    <t>Schedule of Changes in Product Warranty Liabilities for Continuing Operations (Detail) - USD ($) $ in Thousands</t>
  </si>
  <si>
    <t>Product Warranty</t>
  </si>
  <si>
    <t>Beginning balance</t>
  </si>
  <si>
    <t>Provision</t>
  </si>
  <si>
    <t>Payments</t>
  </si>
  <si>
    <t>Ending balance</t>
  </si>
  <si>
    <t>Long - Term Debt - Additional Information (Detail) - USD ($) $ in Thousands</t>
  </si>
  <si>
    <t>Line of Credit Facility [Line Items]</t>
  </si>
  <si>
    <t>Line of credit, outstanding amount</t>
  </si>
  <si>
    <t>Fees to secure the facility, amortized amount</t>
  </si>
  <si>
    <t>Asset-based revolving credit facility</t>
  </si>
  <si>
    <t>Line of credit, maturity period</t>
  </si>
  <si>
    <t>5 years</t>
  </si>
  <si>
    <t>Line of credit, commencement date</t>
  </si>
  <si>
    <t>Line of credit, maturity date</t>
  </si>
  <si>
    <t>Jun. 30,
		2021</t>
  </si>
  <si>
    <t>Line of credit, borrowing availability</t>
  </si>
  <si>
    <t>Weighted-average interest rate on borrowings</t>
  </si>
  <si>
    <t>2.38%</t>
  </si>
  <si>
    <t>2.25%</t>
  </si>
  <si>
    <t>Fees to secure the facility, amount incurred</t>
  </si>
  <si>
    <t>Fees to secure the facility, unamortized amount</t>
  </si>
  <si>
    <t>Asset-based revolving credit facility | Interest expense</t>
  </si>
  <si>
    <t>Asset-based revolving credit facility | Maximum</t>
  </si>
  <si>
    <t>Fees to secure the facility, amortization period</t>
  </si>
  <si>
    <t>Asset-based revolving credit facility | LIBOR and base rate</t>
  </si>
  <si>
    <t>Provision for Income Taxes - Additional Information (Detail) - USD ($) $ in Thousands</t>
  </si>
  <si>
    <t>Effective income tax rate</t>
  </si>
  <si>
    <t>33.10%</t>
  </si>
  <si>
    <t>31.90%</t>
  </si>
  <si>
    <t>33.00%</t>
  </si>
  <si>
    <t>32.60%</t>
  </si>
  <si>
    <t>Expected decrease in unrecognized tax benefits due to resolution of uncertain tax positions</t>
  </si>
  <si>
    <t>Expected decrease in interest due to resolution of uncertain tax positions</t>
  </si>
  <si>
    <t>Contingent Liabilities, Commitments and Legal Matters - Additional Information (Detail) - USD ($) $ in Thousands</t>
  </si>
  <si>
    <t>Standby Repurchase Obligations Amount</t>
  </si>
  <si>
    <t>Term of Commitments</t>
  </si>
  <si>
    <t>Up to eighteen  months</t>
  </si>
  <si>
    <t>Repurchase and guarantee reserve balances</t>
  </si>
  <si>
    <t>Losses Due to Repurchases Related to Repurchase Agreements (Detail) - USD ($) $ in Thousands</t>
  </si>
  <si>
    <t>Cost of units repurchased</t>
  </si>
  <si>
    <t>Realization of units resold</t>
  </si>
  <si>
    <t>Losses due to repurchase</t>
  </si>
  <si>
    <t>Stockholders' Equity - Additional Information (Detail) - USD ($) $ in Thousands</t>
  </si>
  <si>
    <t>Stock Based Compensation And Stockholders Equity [Line Items]</t>
  </si>
  <si>
    <t>Withholding taxes payable</t>
  </si>
  <si>
    <t>Restricted Stock Units (RSU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30263</v>
      </c>
    </row>
    <row r="12" spans="1:3">
      <c r="A12" s="4" t="s">
        <v>19</v>
      </c>
      <c r="B12" s="4" t="s">
        <v>20</v>
      </c>
    </row>
    <row r="13" spans="1:3">
      <c r="A13" s="4" t="s">
        <v>21</v>
      </c>
      <c r="B13" s="4" t="s">
        <v>22</v>
      </c>
    </row>
    <row r="14" spans="1:3">
      <c r="A14" s="4" t="s">
        <v>23</v>
      </c>
      <c r="C14" s="5" t="n">
        <v>52586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47</v>
      </c>
    </row>
    <row r="4" spans="1:2">
      <c r="A4" s="4" t="s">
        <v>109</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9411</v>
      </c>
      <c r="C3" s="7" t="n">
        <v>209902</v>
      </c>
    </row>
    <row r="4" spans="1:3">
      <c r="A4" s="4" t="s">
        <v>28</v>
      </c>
      <c r="B4" s="5" t="n">
        <v>579419</v>
      </c>
      <c r="C4" s="5" t="n">
        <v>370085</v>
      </c>
    </row>
    <row r="5" spans="1:3">
      <c r="A5" s="4" t="s">
        <v>29</v>
      </c>
      <c r="B5" s="5" t="n">
        <v>36906</v>
      </c>
      <c r="C5" s="5" t="n">
        <v>22454</v>
      </c>
    </row>
    <row r="6" spans="1:3">
      <c r="A6" s="4" t="s">
        <v>30</v>
      </c>
      <c r="B6" s="5" t="n">
        <v>459668</v>
      </c>
      <c r="C6" s="5" t="n">
        <v>403869</v>
      </c>
    </row>
    <row r="7" spans="1:3">
      <c r="A7" s="4" t="s">
        <v>31</v>
      </c>
      <c r="B7" s="5" t="n">
        <v>5961</v>
      </c>
      <c r="C7" s="5" t="n">
        <v>10548</v>
      </c>
    </row>
    <row r="8" spans="1:3">
      <c r="A8" s="4" t="s">
        <v>32</v>
      </c>
      <c r="B8" s="5" t="n">
        <v>1271365</v>
      </c>
      <c r="C8" s="5" t="n">
        <v>1016858</v>
      </c>
    </row>
    <row r="9" spans="1:3">
      <c r="A9" s="4" t="s">
        <v>33</v>
      </c>
      <c r="B9" s="5" t="n">
        <v>394818</v>
      </c>
      <c r="C9" s="5" t="n">
        <v>344267</v>
      </c>
    </row>
    <row r="10" spans="1:3">
      <c r="A10" s="3" t="s">
        <v>34</v>
      </c>
    </row>
    <row r="11" spans="1:3">
      <c r="A11" s="4" t="s">
        <v>35</v>
      </c>
      <c r="B11" s="5" t="n">
        <v>377693</v>
      </c>
      <c r="C11" s="5" t="n">
        <v>377693</v>
      </c>
    </row>
    <row r="12" spans="1:3">
      <c r="A12" s="4" t="s">
        <v>36</v>
      </c>
      <c r="B12" s="5" t="n">
        <v>458681</v>
      </c>
      <c r="C12" s="5" t="n">
        <v>507391</v>
      </c>
    </row>
    <row r="13" spans="1:3">
      <c r="A13" s="4" t="s">
        <v>37</v>
      </c>
      <c r="B13" s="5" t="n">
        <v>62678</v>
      </c>
      <c r="C13" s="5" t="n">
        <v>53417</v>
      </c>
    </row>
    <row r="14" spans="1:3">
      <c r="A14" s="4" t="s">
        <v>38</v>
      </c>
      <c r="B14" s="5" t="n">
        <v>34841</v>
      </c>
      <c r="C14" s="5" t="n">
        <v>25838</v>
      </c>
    </row>
    <row r="15" spans="1:3">
      <c r="A15" s="4" t="s">
        <v>39</v>
      </c>
      <c r="B15" s="5" t="n">
        <v>933893</v>
      </c>
      <c r="C15" s="5" t="n">
        <v>964339</v>
      </c>
    </row>
    <row r="16" spans="1:3">
      <c r="A16" s="4" t="s">
        <v>40</v>
      </c>
      <c r="B16" s="5" t="n">
        <v>2600076</v>
      </c>
      <c r="C16" s="5" t="n">
        <v>2325464</v>
      </c>
    </row>
    <row r="17" spans="1:3">
      <c r="A17" s="3" t="s">
        <v>41</v>
      </c>
    </row>
    <row r="18" spans="1:3">
      <c r="A18" s="4" t="s">
        <v>42</v>
      </c>
      <c r="B18" s="5" t="n">
        <v>343453</v>
      </c>
      <c r="C18" s="5" t="n">
        <v>263774</v>
      </c>
    </row>
    <row r="19" spans="1:3">
      <c r="A19" s="3" t="s">
        <v>43</v>
      </c>
    </row>
    <row r="20" spans="1:3">
      <c r="A20" s="4" t="s">
        <v>44</v>
      </c>
      <c r="B20" s="5" t="n">
        <v>96315</v>
      </c>
      <c r="C20" s="5" t="n">
        <v>81159</v>
      </c>
    </row>
    <row r="21" spans="1:3">
      <c r="A21" s="4" t="s">
        <v>45</v>
      </c>
      <c r="B21" s="5" t="n">
        <v>214918</v>
      </c>
      <c r="C21" s="5" t="n">
        <v>201840</v>
      </c>
    </row>
    <row r="22" spans="1:3">
      <c r="A22" s="4" t="s">
        <v>46</v>
      </c>
      <c r="B22" s="5" t="n">
        <v>34816</v>
      </c>
      <c r="C22" s="5" t="n">
        <v>25531</v>
      </c>
    </row>
    <row r="23" spans="1:3">
      <c r="A23" s="4" t="s">
        <v>47</v>
      </c>
      <c r="B23" s="5" t="n">
        <v>46897</v>
      </c>
      <c r="C23" s="5" t="n">
        <v>40452</v>
      </c>
    </row>
    <row r="24" spans="1:3">
      <c r="A24" s="4" t="s">
        <v>48</v>
      </c>
      <c r="B24" s="5" t="n">
        <v>15507</v>
      </c>
      <c r="C24" s="5" t="n">
        <v>15969</v>
      </c>
    </row>
    <row r="25" spans="1:3">
      <c r="A25" s="4" t="s">
        <v>38</v>
      </c>
      <c r="B25" s="5" t="n">
        <v>26541</v>
      </c>
      <c r="C25" s="5" t="n">
        <v>22927</v>
      </c>
    </row>
    <row r="26" spans="1:3">
      <c r="A26" s="4" t="s">
        <v>49</v>
      </c>
      <c r="B26" s="5" t="n">
        <v>778447</v>
      </c>
      <c r="C26" s="5" t="n">
        <v>651652</v>
      </c>
    </row>
    <row r="27" spans="1:3">
      <c r="A27" s="4" t="s">
        <v>50</v>
      </c>
      <c r="B27" s="5" t="n">
        <v>295000</v>
      </c>
      <c r="C27" s="5" t="n">
        <v>360000</v>
      </c>
    </row>
    <row r="28" spans="1:3">
      <c r="A28" s="4" t="s">
        <v>51</v>
      </c>
      <c r="B28" s="5" t="n">
        <v>8988</v>
      </c>
      <c r="C28" s="5" t="n">
        <v>9975</v>
      </c>
    </row>
    <row r="29" spans="1:3">
      <c r="A29" s="4" t="s">
        <v>52</v>
      </c>
      <c r="B29" s="5" t="n">
        <v>45683</v>
      </c>
      <c r="C29" s="5" t="n">
        <v>38615</v>
      </c>
    </row>
    <row r="30" spans="1:3">
      <c r="A30" s="4" t="s">
        <v>53</v>
      </c>
      <c r="B30" s="5" t="n">
        <v>349671</v>
      </c>
      <c r="C30" s="5" t="n">
        <v>408590</v>
      </c>
    </row>
    <row r="31" spans="1:3">
      <c r="A31" s="4" t="s">
        <v>54</v>
      </c>
      <c r="B31" s="4" t="s">
        <v>55</v>
      </c>
      <c r="C31" s="4" t="s">
        <v>55</v>
      </c>
    </row>
    <row r="32" spans="1:3">
      <c r="A32" s="3" t="s">
        <v>56</v>
      </c>
    </row>
    <row r="33" spans="1:3">
      <c r="A33" s="4" t="s">
        <v>57</v>
      </c>
      <c r="B33" s="4" t="s">
        <v>55</v>
      </c>
      <c r="C33" s="4" t="s">
        <v>55</v>
      </c>
    </row>
    <row r="34" spans="1:3">
      <c r="A34" s="4" t="s">
        <v>58</v>
      </c>
      <c r="B34" s="5" t="n">
        <v>6260</v>
      </c>
      <c r="C34" s="5" t="n">
        <v>6244</v>
      </c>
    </row>
    <row r="35" spans="1:3">
      <c r="A35" s="4" t="s">
        <v>59</v>
      </c>
      <c r="B35" s="5" t="n">
        <v>233055</v>
      </c>
      <c r="C35" s="5" t="n">
        <v>224496</v>
      </c>
    </row>
    <row r="36" spans="1:3">
      <c r="A36" s="4" t="s">
        <v>60</v>
      </c>
      <c r="B36" s="5" t="n">
        <v>1568714</v>
      </c>
      <c r="C36" s="5" t="n">
        <v>1365981</v>
      </c>
    </row>
    <row r="37" spans="1:3">
      <c r="A37" s="4" t="s">
        <v>61</v>
      </c>
      <c r="B37" s="5" t="n">
        <v>-336071</v>
      </c>
      <c r="C37" s="5" t="n">
        <v>-331499</v>
      </c>
    </row>
    <row r="38" spans="1:3">
      <c r="A38" s="4" t="s">
        <v>62</v>
      </c>
      <c r="B38" s="5" t="n">
        <v>1471958</v>
      </c>
      <c r="C38" s="5" t="n">
        <v>1265222</v>
      </c>
    </row>
    <row r="39" spans="1:3">
      <c r="A39" s="4" t="s">
        <v>63</v>
      </c>
      <c r="B39" s="7" t="n">
        <v>2600076</v>
      </c>
      <c r="C39" s="7" t="n">
        <v>2325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4" t="s">
        <v>179</v>
      </c>
      <c r="B3" s="4" t="s">
        <v>180</v>
      </c>
    </row>
    <row r="4" spans="1:2">
      <c r="A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0</v>
      </c>
    </row>
    <row r="4" spans="1:2">
      <c r="A4" s="4" t="s">
        <v>149</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659</v>
      </c>
      <c r="C3" s="7" t="n">
        <v>625</v>
      </c>
    </row>
    <row r="4" spans="1:3">
      <c r="A4" s="4" t="s">
        <v>67</v>
      </c>
      <c r="B4" s="5" t="n">
        <v>1000000</v>
      </c>
      <c r="C4" s="5" t="n">
        <v>1000000</v>
      </c>
    </row>
    <row r="5" spans="1:3">
      <c r="A5" s="4" t="s">
        <v>68</v>
      </c>
      <c r="B5" s="5" t="n">
        <v>0</v>
      </c>
      <c r="C5" s="5" t="n">
        <v>0</v>
      </c>
    </row>
    <row r="6" spans="1:3">
      <c r="A6" s="4" t="s">
        <v>69</v>
      </c>
      <c r="B6" s="8" t="n">
        <v>0.1</v>
      </c>
      <c r="C6" s="8" t="n">
        <v>0.1</v>
      </c>
    </row>
    <row r="7" spans="1:3">
      <c r="A7" s="4" t="s">
        <v>70</v>
      </c>
      <c r="B7" s="5" t="n">
        <v>250000000</v>
      </c>
      <c r="C7" s="5" t="n">
        <v>250000000</v>
      </c>
    </row>
    <row r="8" spans="1:3">
      <c r="A8" s="4" t="s">
        <v>71</v>
      </c>
      <c r="B8" s="5" t="n">
        <v>62597110</v>
      </c>
      <c r="C8" s="5" t="n">
        <v>62439795</v>
      </c>
    </row>
    <row r="9" spans="1:3">
      <c r="A9" s="4" t="s">
        <v>72</v>
      </c>
      <c r="B9" s="5" t="n">
        <v>10011069</v>
      </c>
      <c r="C9" s="5" t="n">
        <v>9957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9</v>
      </c>
      <c r="B1" s="2" t="s">
        <v>74</v>
      </c>
      <c r="C1" s="2" t="s">
        <v>1</v>
      </c>
    </row>
    <row r="2" spans="1:3">
      <c r="B2" s="2" t="s">
        <v>2</v>
      </c>
      <c r="C2" s="2" t="s">
        <v>2</v>
      </c>
    </row>
    <row r="3" spans="1:3">
      <c r="A3" s="3" t="s">
        <v>133</v>
      </c>
    </row>
    <row r="4" spans="1:3">
      <c r="A4" s="4" t="s">
        <v>210</v>
      </c>
      <c r="B4" s="7" t="n">
        <v>0</v>
      </c>
      <c r="C4" s="7" t="n">
        <v>18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26"/>
    <col customWidth="1" max="3" min="3" width="28"/>
  </cols>
  <sheetData>
    <row r="1" spans="1:3">
      <c r="A1" s="1" t="s">
        <v>211</v>
      </c>
      <c r="B1" s="2" t="s">
        <v>212</v>
      </c>
      <c r="C1" s="2" t="s">
        <v>2</v>
      </c>
    </row>
    <row r="2" spans="1:3">
      <c r="A2" s="4" t="s">
        <v>213</v>
      </c>
    </row>
    <row r="3" spans="1:3">
      <c r="A3" s="3" t="s">
        <v>214</v>
      </c>
    </row>
    <row r="4" spans="1:3">
      <c r="A4" s="4" t="s">
        <v>215</v>
      </c>
      <c r="C4" s="4" t="s">
        <v>216</v>
      </c>
    </row>
    <row r="5" spans="1:3">
      <c r="A5" s="4" t="s">
        <v>181</v>
      </c>
    </row>
    <row r="6" spans="1:3">
      <c r="A6" s="3" t="s">
        <v>214</v>
      </c>
    </row>
    <row r="7" spans="1:3">
      <c r="A7" s="4" t="s">
        <v>217</v>
      </c>
      <c r="B7" s="7" t="n">
        <v>576060</v>
      </c>
    </row>
    <row r="8" spans="1:3">
      <c r="A8" s="4" t="s">
        <v>218</v>
      </c>
      <c r="B8" s="4" t="s">
        <v>219</v>
      </c>
    </row>
    <row r="9" spans="1:3">
      <c r="A9" s="4" t="s">
        <v>220</v>
      </c>
      <c r="B9" s="4" t="s">
        <v>219</v>
      </c>
    </row>
    <row r="10" spans="1:3">
      <c r="A10" s="4" t="s">
        <v>221</v>
      </c>
      <c r="B10" s="7" t="n">
        <v>5039</v>
      </c>
    </row>
    <row r="11" spans="1:3">
      <c r="A11" s="4" t="s">
        <v>222</v>
      </c>
      <c r="B11" s="4" t="s">
        <v>223</v>
      </c>
    </row>
    <row r="12" spans="1:3">
      <c r="A12" s="4" t="s">
        <v>224</v>
      </c>
    </row>
    <row r="13" spans="1:3">
      <c r="A13" s="3" t="s">
        <v>214</v>
      </c>
    </row>
    <row r="14" spans="1:3">
      <c r="A14" s="4" t="s">
        <v>225</v>
      </c>
      <c r="B14" s="7" t="n">
        <v>360000</v>
      </c>
    </row>
    <row r="15" spans="1:3">
      <c r="A15" s="4" t="s">
        <v>226</v>
      </c>
    </row>
    <row r="16" spans="1:3">
      <c r="A16" s="3" t="s">
        <v>214</v>
      </c>
    </row>
    <row r="17" spans="1:3">
      <c r="A17" s="4" t="s">
        <v>215</v>
      </c>
      <c r="B17" s="4" t="s">
        <v>227</v>
      </c>
    </row>
    <row r="18" spans="1:3">
      <c r="A18" s="4" t="s">
        <v>228</v>
      </c>
      <c r="C18" s="4" t="s">
        <v>229</v>
      </c>
    </row>
    <row r="19" spans="1:3">
      <c r="A19" s="4" t="s">
        <v>230</v>
      </c>
    </row>
    <row r="20" spans="1:3">
      <c r="A20" s="3" t="s">
        <v>214</v>
      </c>
    </row>
    <row r="21" spans="1:3">
      <c r="A21" s="4" t="s">
        <v>215</v>
      </c>
      <c r="B21" s="4" t="s">
        <v>231</v>
      </c>
    </row>
    <row r="22" spans="1:3">
      <c r="A22" s="4" t="s">
        <v>228</v>
      </c>
      <c r="C22" s="4" t="s">
        <v>229</v>
      </c>
    </row>
    <row r="23" spans="1:3">
      <c r="A23" s="4" t="s">
        <v>232</v>
      </c>
    </row>
    <row r="24" spans="1:3">
      <c r="A24" s="3" t="s">
        <v>214</v>
      </c>
    </row>
    <row r="25" spans="1:3">
      <c r="A25" s="4" t="s">
        <v>215</v>
      </c>
      <c r="B25" s="4" t="s">
        <v>227</v>
      </c>
    </row>
    <row r="26" spans="1:3">
      <c r="A26" s="4" t="s">
        <v>228</v>
      </c>
      <c r="C26" s="4" t="s">
        <v>2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12</v>
      </c>
      <c r="C1" s="2" t="s">
        <v>2</v>
      </c>
      <c r="D1" s="2" t="s">
        <v>25</v>
      </c>
    </row>
    <row r="2" spans="1:4">
      <c r="A2" s="3" t="s">
        <v>214</v>
      </c>
    </row>
    <row r="3" spans="1:4">
      <c r="A3" s="4" t="s">
        <v>35</v>
      </c>
      <c r="C3" s="7" t="n">
        <v>377693</v>
      </c>
      <c r="D3" s="7" t="n">
        <v>377693</v>
      </c>
    </row>
    <row r="4" spans="1:4">
      <c r="A4" s="4" t="s">
        <v>235</v>
      </c>
      <c r="C4" s="7" t="n">
        <v>5039</v>
      </c>
    </row>
    <row r="5" spans="1:4">
      <c r="A5" s="4" t="s">
        <v>181</v>
      </c>
    </row>
    <row r="6" spans="1:4">
      <c r="A6" s="3" t="s">
        <v>214</v>
      </c>
    </row>
    <row r="7" spans="1:4">
      <c r="A7" s="4" t="s">
        <v>236</v>
      </c>
      <c r="B7" s="7" t="n">
        <v>18409</v>
      </c>
    </row>
    <row r="8" spans="1:4">
      <c r="A8" s="4" t="s">
        <v>237</v>
      </c>
      <c r="B8" s="5" t="n">
        <v>258158</v>
      </c>
    </row>
    <row r="9" spans="1:4">
      <c r="A9" s="4" t="s">
        <v>238</v>
      </c>
      <c r="B9" s="5" t="n">
        <v>80824</v>
      </c>
    </row>
    <row r="10" spans="1:4">
      <c r="A10" s="4" t="s">
        <v>35</v>
      </c>
      <c r="B10" s="5" t="n">
        <v>74184</v>
      </c>
    </row>
    <row r="11" spans="1:4">
      <c r="A11" s="4" t="s">
        <v>239</v>
      </c>
      <c r="B11" s="5" t="n">
        <v>-216776</v>
      </c>
    </row>
    <row r="12" spans="1:4">
      <c r="A12" s="4" t="s">
        <v>240</v>
      </c>
      <c r="B12" s="5" t="n">
        <v>581099</v>
      </c>
    </row>
    <row r="13" spans="1:4">
      <c r="A13" s="4" t="s">
        <v>241</v>
      </c>
      <c r="B13" s="5" t="n">
        <v>-18409</v>
      </c>
    </row>
    <row r="14" spans="1:4">
      <c r="A14" s="4" t="s">
        <v>235</v>
      </c>
      <c r="B14" s="5" t="n">
        <v>562690</v>
      </c>
    </row>
    <row r="15" spans="1:4">
      <c r="A15" s="4" t="s">
        <v>232</v>
      </c>
    </row>
    <row r="16" spans="1:4">
      <c r="A16" s="3" t="s">
        <v>214</v>
      </c>
    </row>
    <row r="17" spans="1:4">
      <c r="A17" s="4" t="s">
        <v>242</v>
      </c>
      <c r="B17" s="5" t="n">
        <v>261100</v>
      </c>
    </row>
    <row r="18" spans="1:4">
      <c r="A18" s="4" t="s">
        <v>226</v>
      </c>
    </row>
    <row r="19" spans="1:4">
      <c r="A19" s="3" t="s">
        <v>214</v>
      </c>
    </row>
    <row r="20" spans="1:4">
      <c r="A20" s="4" t="s">
        <v>242</v>
      </c>
      <c r="B20" s="5" t="n">
        <v>92800</v>
      </c>
    </row>
    <row r="21" spans="1:4">
      <c r="A21" s="4" t="s">
        <v>230</v>
      </c>
    </row>
    <row r="22" spans="1:4">
      <c r="A22" s="3" t="s">
        <v>214</v>
      </c>
    </row>
    <row r="23" spans="1:4">
      <c r="A23" s="4" t="s">
        <v>242</v>
      </c>
      <c r="B23" s="7" t="n">
        <v>12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3</v>
      </c>
      <c r="B1" s="2" t="s">
        <v>74</v>
      </c>
      <c r="C1" s="2" t="s">
        <v>1</v>
      </c>
    </row>
    <row r="2" spans="1:3">
      <c r="B2" s="2" t="s">
        <v>75</v>
      </c>
      <c r="C2" s="2" t="s">
        <v>75</v>
      </c>
    </row>
    <row r="3" spans="1:3">
      <c r="A3" s="3" t="s">
        <v>136</v>
      </c>
    </row>
    <row r="4" spans="1:3">
      <c r="A4" s="4" t="s">
        <v>77</v>
      </c>
      <c r="B4" s="7" t="n">
        <v>1756991</v>
      </c>
      <c r="C4" s="7" t="n">
        <v>4553747</v>
      </c>
    </row>
    <row r="5" spans="1:3">
      <c r="A5" s="4" t="s">
        <v>99</v>
      </c>
      <c r="B5" s="7" t="n">
        <v>89847</v>
      </c>
      <c r="C5" s="7" t="n">
        <v>195337</v>
      </c>
    </row>
    <row r="6" spans="1:3">
      <c r="A6" s="4" t="s">
        <v>244</v>
      </c>
      <c r="B6" s="8" t="n">
        <v>1.71</v>
      </c>
      <c r="C6" s="8" t="n">
        <v>3.72</v>
      </c>
    </row>
    <row r="7" spans="1:3">
      <c r="A7" s="4" t="s">
        <v>245</v>
      </c>
      <c r="B7" s="8" t="n">
        <v>1.71</v>
      </c>
      <c r="C7" s="8" t="n">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46</v>
      </c>
      <c r="B1" s="2" t="s">
        <v>1</v>
      </c>
    </row>
    <row r="2" spans="1:2">
      <c r="B2" s="2" t="s">
        <v>247</v>
      </c>
    </row>
    <row r="3" spans="1:2">
      <c r="A3" s="3" t="s">
        <v>139</v>
      </c>
    </row>
    <row r="4" spans="1:2">
      <c r="A4" s="4" t="s">
        <v>248</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4</v>
      </c>
      <c r="D1" s="2" t="s">
        <v>1</v>
      </c>
    </row>
    <row r="2" spans="1:5">
      <c r="B2" s="2" t="s">
        <v>2</v>
      </c>
      <c r="C2" s="2" t="s">
        <v>75</v>
      </c>
      <c r="D2" s="2" t="s">
        <v>2</v>
      </c>
      <c r="E2" s="2" t="s">
        <v>75</v>
      </c>
    </row>
    <row r="3" spans="1:5">
      <c r="A3" s="3" t="s">
        <v>250</v>
      </c>
    </row>
    <row r="4" spans="1:5">
      <c r="A4" s="4" t="s">
        <v>77</v>
      </c>
      <c r="B4" s="7" t="n">
        <v>2015224</v>
      </c>
      <c r="C4" s="7" t="n">
        <v>1284054</v>
      </c>
      <c r="D4" s="7" t="n">
        <v>5312280</v>
      </c>
      <c r="E4" s="7" t="n">
        <v>3289476</v>
      </c>
    </row>
    <row r="5" spans="1:5">
      <c r="A5" s="4" t="s">
        <v>251</v>
      </c>
      <c r="B5" s="5" t="n">
        <v>166231</v>
      </c>
      <c r="C5" s="5" t="n">
        <v>116283</v>
      </c>
      <c r="D5" s="5" t="n">
        <v>380396</v>
      </c>
      <c r="E5" s="5" t="n">
        <v>259862</v>
      </c>
    </row>
    <row r="6" spans="1:5">
      <c r="A6" s="4" t="s">
        <v>252</v>
      </c>
    </row>
    <row r="7" spans="1:5">
      <c r="A7" s="3" t="s">
        <v>250</v>
      </c>
    </row>
    <row r="8" spans="1:5">
      <c r="A8" s="4" t="s">
        <v>251</v>
      </c>
      <c r="B8" s="5" t="n">
        <v>171860</v>
      </c>
      <c r="C8" s="5" t="n">
        <v>121008</v>
      </c>
      <c r="D8" s="5" t="n">
        <v>401444</v>
      </c>
      <c r="E8" s="5" t="n">
        <v>279473</v>
      </c>
    </row>
    <row r="9" spans="1:5">
      <c r="A9" s="4" t="s">
        <v>253</v>
      </c>
    </row>
    <row r="10" spans="1:5">
      <c r="A10" s="3" t="s">
        <v>250</v>
      </c>
    </row>
    <row r="11" spans="1:5">
      <c r="A11" s="4" t="s">
        <v>251</v>
      </c>
      <c r="B11" s="5" t="n">
        <v>134504</v>
      </c>
      <c r="C11" s="5" t="n">
        <v>96893</v>
      </c>
      <c r="D11" s="5" t="n">
        <v>306677</v>
      </c>
      <c r="E11" s="5" t="n">
        <v>213186</v>
      </c>
    </row>
    <row r="12" spans="1:5">
      <c r="A12" s="4" t="s">
        <v>254</v>
      </c>
    </row>
    <row r="13" spans="1:5">
      <c r="A13" s="3" t="s">
        <v>250</v>
      </c>
    </row>
    <row r="14" spans="1:5">
      <c r="A14" s="4" t="s">
        <v>251</v>
      </c>
      <c r="B14" s="5" t="n">
        <v>37356</v>
      </c>
      <c r="C14" s="5" t="n">
        <v>24115</v>
      </c>
      <c r="D14" s="5" t="n">
        <v>94767</v>
      </c>
      <c r="E14" s="5" t="n">
        <v>66287</v>
      </c>
    </row>
    <row r="15" spans="1:5">
      <c r="A15" s="4" t="s">
        <v>255</v>
      </c>
    </row>
    <row r="16" spans="1:5">
      <c r="A16" s="3" t="s">
        <v>250</v>
      </c>
    </row>
    <row r="17" spans="1:5">
      <c r="A17" s="4" t="s">
        <v>251</v>
      </c>
      <c r="B17" s="5" t="n">
        <v>8713</v>
      </c>
      <c r="C17" s="5" t="n">
        <v>6441</v>
      </c>
      <c r="D17" s="5" t="n">
        <v>20787</v>
      </c>
      <c r="E17" s="5" t="n">
        <v>12107</v>
      </c>
    </row>
    <row r="18" spans="1:5">
      <c r="A18" s="4" t="s">
        <v>256</v>
      </c>
    </row>
    <row r="19" spans="1:5">
      <c r="A19" s="3" t="s">
        <v>250</v>
      </c>
    </row>
    <row r="20" spans="1:5">
      <c r="A20" s="4" t="s">
        <v>251</v>
      </c>
      <c r="B20" s="5" t="n">
        <v>-14342</v>
      </c>
      <c r="C20" s="5" t="n">
        <v>-11166</v>
      </c>
      <c r="D20" s="5" t="n">
        <v>-41835</v>
      </c>
      <c r="E20" s="5" t="n">
        <v>-31718</v>
      </c>
    </row>
    <row r="21" spans="1:5">
      <c r="A21" s="4" t="s">
        <v>257</v>
      </c>
    </row>
    <row r="22" spans="1:5">
      <c r="A22" s="3" t="s">
        <v>250</v>
      </c>
    </row>
    <row r="23" spans="1:5">
      <c r="A23" s="4" t="s">
        <v>77</v>
      </c>
      <c r="B23" s="5" t="n">
        <v>2015224</v>
      </c>
      <c r="C23" s="5" t="n">
        <v>1284054</v>
      </c>
      <c r="D23" s="5" t="n">
        <v>5312280</v>
      </c>
      <c r="E23" s="5" t="n">
        <v>3289476</v>
      </c>
    </row>
    <row r="24" spans="1:5">
      <c r="A24" s="4" t="s">
        <v>258</v>
      </c>
    </row>
    <row r="25" spans="1:5">
      <c r="A25" s="3" t="s">
        <v>250</v>
      </c>
    </row>
    <row r="26" spans="1:5">
      <c r="A26" s="4" t="s">
        <v>77</v>
      </c>
      <c r="B26" s="5" t="n">
        <v>1976075</v>
      </c>
      <c r="C26" s="5" t="n">
        <v>1242204</v>
      </c>
      <c r="D26" s="5" t="n">
        <v>5205623</v>
      </c>
      <c r="E26" s="5" t="n">
        <v>3179167</v>
      </c>
    </row>
    <row r="27" spans="1:5">
      <c r="A27" s="4" t="s">
        <v>259</v>
      </c>
    </row>
    <row r="28" spans="1:5">
      <c r="A28" s="3" t="s">
        <v>250</v>
      </c>
    </row>
    <row r="29" spans="1:5">
      <c r="A29" s="4" t="s">
        <v>77</v>
      </c>
      <c r="B29" s="5" t="n">
        <v>1426192</v>
      </c>
      <c r="C29" s="5" t="n">
        <v>934574</v>
      </c>
      <c r="D29" s="5" t="n">
        <v>3719314</v>
      </c>
      <c r="E29" s="5" t="n">
        <v>2377571</v>
      </c>
    </row>
    <row r="30" spans="1:5">
      <c r="A30" s="4" t="s">
        <v>260</v>
      </c>
    </row>
    <row r="31" spans="1:5">
      <c r="A31" s="3" t="s">
        <v>250</v>
      </c>
    </row>
    <row r="32" spans="1:5">
      <c r="A32" s="4" t="s">
        <v>77</v>
      </c>
      <c r="B32" s="5" t="n">
        <v>549883</v>
      </c>
      <c r="C32" s="5" t="n">
        <v>307630</v>
      </c>
      <c r="D32" s="5" t="n">
        <v>1486309</v>
      </c>
      <c r="E32" s="5" t="n">
        <v>801596</v>
      </c>
    </row>
    <row r="33" spans="1:5">
      <c r="A33" s="4" t="s">
        <v>261</v>
      </c>
    </row>
    <row r="34" spans="1:5">
      <c r="A34" s="3" t="s">
        <v>250</v>
      </c>
    </row>
    <row r="35" spans="1:5">
      <c r="A35" s="4" t="s">
        <v>77</v>
      </c>
      <c r="B35" s="5" t="n">
        <v>70019</v>
      </c>
      <c r="C35" s="5" t="n">
        <v>61572</v>
      </c>
      <c r="D35" s="5" t="n">
        <v>182906</v>
      </c>
      <c r="E35" s="5" t="n">
        <v>159965</v>
      </c>
    </row>
    <row r="36" spans="1:5">
      <c r="A36" s="4" t="s">
        <v>262</v>
      </c>
    </row>
    <row r="37" spans="1:5">
      <c r="A37" s="3" t="s">
        <v>250</v>
      </c>
    </row>
    <row r="38" spans="1:5">
      <c r="A38" s="4" t="s">
        <v>77</v>
      </c>
      <c r="B38" s="7" t="n">
        <v>-30870</v>
      </c>
      <c r="C38" s="7" t="n">
        <v>-19722</v>
      </c>
      <c r="D38" s="7" t="n">
        <v>-76249</v>
      </c>
      <c r="E38" s="7" t="n">
        <v>-496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74</v>
      </c>
      <c r="D1" s="2" t="s">
        <v>1</v>
      </c>
    </row>
    <row r="2" spans="1:6">
      <c r="B2" s="2" t="s">
        <v>2</v>
      </c>
      <c r="C2" s="2" t="s">
        <v>75</v>
      </c>
      <c r="D2" s="2" t="s">
        <v>2</v>
      </c>
      <c r="E2" s="2" t="s">
        <v>75</v>
      </c>
      <c r="F2" s="2" t="s">
        <v>25</v>
      </c>
    </row>
    <row r="3" spans="1:6">
      <c r="A3" s="3" t="s">
        <v>250</v>
      </c>
    </row>
    <row r="4" spans="1:6">
      <c r="A4" s="4" t="s">
        <v>264</v>
      </c>
      <c r="B4" s="7" t="n">
        <v>2600076</v>
      </c>
      <c r="D4" s="7" t="n">
        <v>2600076</v>
      </c>
      <c r="F4" s="7" t="n">
        <v>2325464</v>
      </c>
    </row>
    <row r="5" spans="1:6">
      <c r="A5" s="4" t="s">
        <v>265</v>
      </c>
      <c r="B5" s="5" t="n">
        <v>23893</v>
      </c>
      <c r="C5" s="7" t="n">
        <v>12273</v>
      </c>
      <c r="D5" s="5" t="n">
        <v>74298</v>
      </c>
      <c r="E5" s="7" t="n">
        <v>35113</v>
      </c>
    </row>
    <row r="6" spans="1:6">
      <c r="A6" s="4" t="s">
        <v>266</v>
      </c>
      <c r="B6" s="5" t="n">
        <v>28233</v>
      </c>
      <c r="C6" s="5" t="n">
        <v>15250</v>
      </c>
      <c r="D6" s="5" t="n">
        <v>78523</v>
      </c>
      <c r="E6" s="5" t="n">
        <v>38834</v>
      </c>
    </row>
    <row r="7" spans="1:6">
      <c r="A7" s="4" t="s">
        <v>258</v>
      </c>
    </row>
    <row r="8" spans="1:6">
      <c r="A8" s="3" t="s">
        <v>250</v>
      </c>
    </row>
    <row r="9" spans="1:6">
      <c r="A9" s="4" t="s">
        <v>264</v>
      </c>
      <c r="B9" s="5" t="n">
        <v>2149445</v>
      </c>
      <c r="D9" s="5" t="n">
        <v>2149445</v>
      </c>
      <c r="F9" s="5" t="n">
        <v>1902141</v>
      </c>
    </row>
    <row r="10" spans="1:6">
      <c r="A10" s="4" t="s">
        <v>265</v>
      </c>
      <c r="B10" s="5" t="n">
        <v>20529</v>
      </c>
      <c r="C10" s="5" t="n">
        <v>8882</v>
      </c>
      <c r="D10" s="5" t="n">
        <v>64282</v>
      </c>
      <c r="E10" s="5" t="n">
        <v>25026</v>
      </c>
    </row>
    <row r="11" spans="1:6">
      <c r="A11" s="4" t="s">
        <v>266</v>
      </c>
      <c r="B11" s="5" t="n">
        <v>27693</v>
      </c>
      <c r="C11" s="5" t="n">
        <v>14049</v>
      </c>
      <c r="D11" s="5" t="n">
        <v>76056</v>
      </c>
      <c r="E11" s="5" t="n">
        <v>34653</v>
      </c>
    </row>
    <row r="12" spans="1:6">
      <c r="A12" s="4" t="s">
        <v>259</v>
      </c>
    </row>
    <row r="13" spans="1:6">
      <c r="A13" s="3" t="s">
        <v>250</v>
      </c>
    </row>
    <row r="14" spans="1:6">
      <c r="A14" s="4" t="s">
        <v>264</v>
      </c>
      <c r="B14" s="5" t="n">
        <v>1589720</v>
      </c>
      <c r="D14" s="5" t="n">
        <v>1589720</v>
      </c>
      <c r="F14" s="5" t="n">
        <v>1425168</v>
      </c>
    </row>
    <row r="15" spans="1:6">
      <c r="A15" s="4" t="s">
        <v>265</v>
      </c>
      <c r="B15" s="5" t="n">
        <v>18213</v>
      </c>
      <c r="C15" s="5" t="n">
        <v>8212</v>
      </c>
      <c r="D15" s="5" t="n">
        <v>57377</v>
      </c>
      <c r="E15" s="5" t="n">
        <v>23066</v>
      </c>
    </row>
    <row r="16" spans="1:6">
      <c r="A16" s="4" t="s">
        <v>266</v>
      </c>
      <c r="B16" s="5" t="n">
        <v>15559</v>
      </c>
      <c r="C16" s="5" t="n">
        <v>9480</v>
      </c>
      <c r="D16" s="5" t="n">
        <v>51877</v>
      </c>
      <c r="E16" s="5" t="n">
        <v>27768</v>
      </c>
    </row>
    <row r="17" spans="1:6">
      <c r="A17" s="4" t="s">
        <v>260</v>
      </c>
    </row>
    <row r="18" spans="1:6">
      <c r="A18" s="3" t="s">
        <v>250</v>
      </c>
    </row>
    <row r="19" spans="1:6">
      <c r="A19" s="4" t="s">
        <v>264</v>
      </c>
      <c r="B19" s="5" t="n">
        <v>559725</v>
      </c>
      <c r="D19" s="5" t="n">
        <v>559725</v>
      </c>
      <c r="F19" s="5" t="n">
        <v>476973</v>
      </c>
    </row>
    <row r="20" spans="1:6">
      <c r="A20" s="4" t="s">
        <v>265</v>
      </c>
      <c r="B20" s="5" t="n">
        <v>2316</v>
      </c>
      <c r="C20" s="5" t="n">
        <v>670</v>
      </c>
      <c r="D20" s="5" t="n">
        <v>6905</v>
      </c>
      <c r="E20" s="5" t="n">
        <v>1960</v>
      </c>
    </row>
    <row r="21" spans="1:6">
      <c r="A21" s="4" t="s">
        <v>266</v>
      </c>
      <c r="B21" s="5" t="n">
        <v>12134</v>
      </c>
      <c r="C21" s="5" t="n">
        <v>4569</v>
      </c>
      <c r="D21" s="5" t="n">
        <v>24179</v>
      </c>
      <c r="E21" s="5" t="n">
        <v>6885</v>
      </c>
    </row>
    <row r="22" spans="1:6">
      <c r="A22" s="4" t="s">
        <v>261</v>
      </c>
    </row>
    <row r="23" spans="1:6">
      <c r="A23" s="3" t="s">
        <v>250</v>
      </c>
    </row>
    <row r="24" spans="1:6">
      <c r="A24" s="4" t="s">
        <v>264</v>
      </c>
      <c r="B24" s="5" t="n">
        <v>154965</v>
      </c>
      <c r="D24" s="5" t="n">
        <v>154965</v>
      </c>
      <c r="F24" s="5" t="n">
        <v>156822</v>
      </c>
    </row>
    <row r="25" spans="1:6">
      <c r="A25" s="4" t="s">
        <v>265</v>
      </c>
      <c r="B25" s="5" t="n">
        <v>3021</v>
      </c>
      <c r="C25" s="5" t="n">
        <v>3105</v>
      </c>
      <c r="D25" s="5" t="n">
        <v>9037</v>
      </c>
      <c r="E25" s="5" t="n">
        <v>9234</v>
      </c>
    </row>
    <row r="26" spans="1:6">
      <c r="A26" s="4" t="s">
        <v>266</v>
      </c>
      <c r="B26" s="5" t="n">
        <v>163</v>
      </c>
      <c r="C26" s="5" t="n">
        <v>340</v>
      </c>
      <c r="D26" s="5" t="n">
        <v>773</v>
      </c>
      <c r="E26" s="5" t="n">
        <v>2519</v>
      </c>
    </row>
    <row r="27" spans="1:6">
      <c r="A27" s="4" t="s">
        <v>267</v>
      </c>
    </row>
    <row r="28" spans="1:6">
      <c r="A28" s="3" t="s">
        <v>250</v>
      </c>
    </row>
    <row r="29" spans="1:6">
      <c r="A29" s="4" t="s">
        <v>264</v>
      </c>
      <c r="B29" s="5" t="n">
        <v>295666</v>
      </c>
      <c r="D29" s="5" t="n">
        <v>295666</v>
      </c>
      <c r="F29" s="7" t="n">
        <v>266501</v>
      </c>
    </row>
    <row r="30" spans="1:6">
      <c r="A30" s="4" t="s">
        <v>265</v>
      </c>
      <c r="B30" s="5" t="n">
        <v>343</v>
      </c>
      <c r="C30" s="5" t="n">
        <v>286</v>
      </c>
      <c r="D30" s="5" t="n">
        <v>979</v>
      </c>
      <c r="E30" s="5" t="n">
        <v>853</v>
      </c>
    </row>
    <row r="31" spans="1:6">
      <c r="A31" s="4" t="s">
        <v>266</v>
      </c>
      <c r="B31" s="7" t="n">
        <v>377</v>
      </c>
      <c r="C31" s="7" t="n">
        <v>861</v>
      </c>
      <c r="D31" s="7" t="n">
        <v>1694</v>
      </c>
      <c r="E31" s="7" t="n">
        <v>16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4</v>
      </c>
      <c r="D1" s="2" t="s">
        <v>1</v>
      </c>
    </row>
    <row r="2" spans="1:5">
      <c r="B2" s="2" t="s">
        <v>2</v>
      </c>
      <c r="C2" s="2" t="s">
        <v>75</v>
      </c>
      <c r="D2" s="2" t="s">
        <v>2</v>
      </c>
      <c r="E2" s="2" t="s">
        <v>75</v>
      </c>
    </row>
    <row r="3" spans="1:5">
      <c r="A3" s="3" t="s">
        <v>142</v>
      </c>
    </row>
    <row r="4" spans="1:5">
      <c r="A4" s="4" t="s">
        <v>269</v>
      </c>
      <c r="B4" s="5" t="n">
        <v>52582134</v>
      </c>
      <c r="C4" s="5" t="n">
        <v>52474801</v>
      </c>
      <c r="D4" s="5" t="n">
        <v>52555792</v>
      </c>
      <c r="E4" s="5" t="n">
        <v>52453025</v>
      </c>
    </row>
    <row r="5" spans="1:5">
      <c r="A5" s="4" t="s">
        <v>270</v>
      </c>
      <c r="B5" s="5" t="n">
        <v>190972</v>
      </c>
      <c r="C5" s="5" t="n">
        <v>126872</v>
      </c>
      <c r="D5" s="5" t="n">
        <v>183924</v>
      </c>
      <c r="E5" s="5" t="n">
        <v>116269</v>
      </c>
    </row>
    <row r="6" spans="1:5">
      <c r="A6" s="4" t="s">
        <v>271</v>
      </c>
      <c r="B6" s="5" t="n">
        <v>52773106</v>
      </c>
      <c r="C6" s="5" t="n">
        <v>52601673</v>
      </c>
      <c r="D6" s="5" t="n">
        <v>52739716</v>
      </c>
      <c r="E6" s="5" t="n">
        <v>52569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5</v>
      </c>
    </row>
    <row r="3" spans="1:3">
      <c r="A3" s="3" t="s">
        <v>142</v>
      </c>
    </row>
    <row r="4" spans="1:3">
      <c r="A4" s="4" t="s">
        <v>273</v>
      </c>
      <c r="B4" s="5" t="n">
        <v>57253</v>
      </c>
      <c r="C4" s="5" t="n">
        <v>437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38904</v>
      </c>
      <c r="C3" s="7" t="n">
        <v>143282</v>
      </c>
    </row>
    <row r="4" spans="1:3">
      <c r="A4" s="4" t="s">
        <v>277</v>
      </c>
      <c r="B4" s="7" t="n">
        <v>24970</v>
      </c>
      <c r="C4" s="7" t="n">
        <v>155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15224</v>
      </c>
      <c r="C4" s="7" t="n">
        <v>1284054</v>
      </c>
      <c r="D4" s="7" t="n">
        <v>5312280</v>
      </c>
      <c r="E4" s="7" t="n">
        <v>3289476</v>
      </c>
    </row>
    <row r="5" spans="1:5">
      <c r="A5" s="4" t="s">
        <v>78</v>
      </c>
      <c r="B5" s="5" t="n">
        <v>1721383</v>
      </c>
      <c r="C5" s="5" t="n">
        <v>1082117</v>
      </c>
      <c r="D5" s="5" t="n">
        <v>4569985</v>
      </c>
      <c r="E5" s="5" t="n">
        <v>2786501</v>
      </c>
    </row>
    <row r="6" spans="1:5">
      <c r="A6" s="4" t="s">
        <v>79</v>
      </c>
      <c r="B6" s="5" t="n">
        <v>293841</v>
      </c>
      <c r="C6" s="5" t="n">
        <v>201937</v>
      </c>
      <c r="D6" s="5" t="n">
        <v>742295</v>
      </c>
      <c r="E6" s="5" t="n">
        <v>502975</v>
      </c>
    </row>
    <row r="7" spans="1:5">
      <c r="A7" s="4" t="s">
        <v>80</v>
      </c>
      <c r="B7" s="5" t="n">
        <v>111122</v>
      </c>
      <c r="C7" s="5" t="n">
        <v>80833</v>
      </c>
      <c r="D7" s="5" t="n">
        <v>310401</v>
      </c>
      <c r="E7" s="5" t="n">
        <v>216653</v>
      </c>
    </row>
    <row r="8" spans="1:5">
      <c r="A8" s="4" t="s">
        <v>81</v>
      </c>
      <c r="B8" s="5" t="n">
        <v>15216</v>
      </c>
      <c r="C8" s="5" t="n">
        <v>5780</v>
      </c>
      <c r="D8" s="5" t="n">
        <v>48710</v>
      </c>
      <c r="E8" s="5" t="n">
        <v>17662</v>
      </c>
    </row>
    <row r="9" spans="1:5">
      <c r="A9" s="4" t="s">
        <v>82</v>
      </c>
      <c r="E9" s="5" t="n">
        <v>9113</v>
      </c>
    </row>
    <row r="10" spans="1:5">
      <c r="A10" s="4" t="s">
        <v>83</v>
      </c>
      <c r="B10" s="5" t="n">
        <v>205</v>
      </c>
      <c r="C10" s="5" t="n">
        <v>230</v>
      </c>
      <c r="D10" s="5" t="n">
        <v>535</v>
      </c>
      <c r="E10" s="5" t="n">
        <v>473</v>
      </c>
    </row>
    <row r="11" spans="1:5">
      <c r="A11" s="4" t="s">
        <v>84</v>
      </c>
      <c r="B11" s="5" t="n">
        <v>2547</v>
      </c>
      <c r="C11" s="5" t="n">
        <v>166</v>
      </c>
      <c r="D11" s="5" t="n">
        <v>7593</v>
      </c>
      <c r="E11" s="5" t="n">
        <v>508</v>
      </c>
    </row>
    <row r="12" spans="1:5">
      <c r="A12" s="4" t="s">
        <v>85</v>
      </c>
      <c r="B12" s="5" t="n">
        <v>1070</v>
      </c>
      <c r="C12" s="5" t="n">
        <v>895</v>
      </c>
      <c r="D12" s="5" t="n">
        <v>4270</v>
      </c>
      <c r="E12" s="5" t="n">
        <v>350</v>
      </c>
    </row>
    <row r="13" spans="1:5">
      <c r="A13" s="4" t="s">
        <v>86</v>
      </c>
      <c r="B13" s="5" t="n">
        <v>166231</v>
      </c>
      <c r="C13" s="5" t="n">
        <v>116283</v>
      </c>
      <c r="D13" s="5" t="n">
        <v>380396</v>
      </c>
      <c r="E13" s="5" t="n">
        <v>259862</v>
      </c>
    </row>
    <row r="14" spans="1:5">
      <c r="A14" s="4" t="s">
        <v>87</v>
      </c>
      <c r="B14" s="5" t="n">
        <v>54968</v>
      </c>
      <c r="C14" s="5" t="n">
        <v>37090</v>
      </c>
      <c r="D14" s="5" t="n">
        <v>125606</v>
      </c>
      <c r="E14" s="5" t="n">
        <v>84686</v>
      </c>
    </row>
    <row r="15" spans="1:5">
      <c r="A15" s="4" t="s">
        <v>88</v>
      </c>
      <c r="B15" s="5" t="n">
        <v>111263</v>
      </c>
      <c r="C15" s="5" t="n">
        <v>79193</v>
      </c>
      <c r="D15" s="5" t="n">
        <v>254790</v>
      </c>
      <c r="E15" s="5" t="n">
        <v>175176</v>
      </c>
    </row>
    <row r="16" spans="1:5">
      <c r="A16" s="4" t="s">
        <v>89</v>
      </c>
      <c r="C16" s="5" t="n">
        <v>-611</v>
      </c>
      <c r="E16" s="5" t="n">
        <v>-1429</v>
      </c>
    </row>
    <row r="17" spans="1:5">
      <c r="A17" s="4" t="s">
        <v>90</v>
      </c>
      <c r="B17" s="7" t="n">
        <v>111263</v>
      </c>
      <c r="C17" s="7" t="n">
        <v>78582</v>
      </c>
      <c r="D17" s="7" t="n">
        <v>254790</v>
      </c>
      <c r="E17" s="7" t="n">
        <v>173747</v>
      </c>
    </row>
    <row r="18" spans="1:5">
      <c r="A18" s="3" t="s">
        <v>91</v>
      </c>
    </row>
    <row r="19" spans="1:5">
      <c r="A19" s="4" t="s">
        <v>92</v>
      </c>
      <c r="B19" s="5" t="n">
        <v>52582134</v>
      </c>
      <c r="C19" s="5" t="n">
        <v>52474801</v>
      </c>
      <c r="D19" s="5" t="n">
        <v>52555792</v>
      </c>
      <c r="E19" s="5" t="n">
        <v>52453025</v>
      </c>
    </row>
    <row r="20" spans="1:5">
      <c r="A20" s="4" t="s">
        <v>93</v>
      </c>
      <c r="B20" s="5" t="n">
        <v>52773106</v>
      </c>
      <c r="C20" s="5" t="n">
        <v>52601673</v>
      </c>
      <c r="D20" s="5" t="n">
        <v>52739716</v>
      </c>
      <c r="E20" s="5" t="n">
        <v>52569294</v>
      </c>
    </row>
    <row r="21" spans="1:5">
      <c r="A21" s="3" t="s">
        <v>94</v>
      </c>
    </row>
    <row r="22" spans="1:5">
      <c r="A22" s="4" t="s">
        <v>92</v>
      </c>
      <c r="B22" s="8" t="n">
        <v>2.12</v>
      </c>
      <c r="C22" s="8" t="n">
        <v>1.51</v>
      </c>
      <c r="D22" s="8" t="n">
        <v>4.85</v>
      </c>
      <c r="E22" s="8" t="n">
        <v>3.34</v>
      </c>
    </row>
    <row r="23" spans="1:5">
      <c r="A23" s="4" t="s">
        <v>93</v>
      </c>
      <c r="B23" s="9" t="n">
        <v>2.11</v>
      </c>
      <c r="C23" s="9" t="n">
        <v>1.51</v>
      </c>
      <c r="D23" s="9" t="n">
        <v>4.83</v>
      </c>
      <c r="E23" s="9" t="n">
        <v>3.33</v>
      </c>
    </row>
    <row r="24" spans="1:5">
      <c r="A24" s="3" t="s">
        <v>95</v>
      </c>
    </row>
    <row r="25" spans="1:5">
      <c r="A25" s="4" t="s">
        <v>92</v>
      </c>
      <c r="B25" s="9" t="n">
        <v>2.12</v>
      </c>
      <c r="C25" s="9" t="n">
        <v>1.5</v>
      </c>
      <c r="D25" s="9" t="n">
        <v>4.85</v>
      </c>
      <c r="E25" s="9" t="n">
        <v>3.31</v>
      </c>
    </row>
    <row r="26" spans="1:5">
      <c r="A26" s="4" t="s">
        <v>93</v>
      </c>
      <c r="B26" s="9" t="n">
        <v>2.11</v>
      </c>
      <c r="C26" s="9" t="n">
        <v>1.49</v>
      </c>
      <c r="D26" s="9" t="n">
        <v>4.83</v>
      </c>
      <c r="E26" s="9" t="n">
        <v>3.31</v>
      </c>
    </row>
    <row r="27" spans="1:5">
      <c r="A27" s="4" t="s">
        <v>96</v>
      </c>
      <c r="B27" s="8" t="n">
        <v>0.33</v>
      </c>
      <c r="C27" s="8" t="n">
        <v>0.3</v>
      </c>
      <c r="D27" s="8" t="n">
        <v>0.99</v>
      </c>
      <c r="E27"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128493</v>
      </c>
      <c r="C3" s="7" t="n">
        <v>97872</v>
      </c>
    </row>
    <row r="4" spans="1:3">
      <c r="A4" s="4" t="s">
        <v>281</v>
      </c>
      <c r="B4" s="5" t="n">
        <v>209501</v>
      </c>
      <c r="C4" s="5" t="n">
        <v>173362</v>
      </c>
    </row>
    <row r="5" spans="1:3">
      <c r="A5" s="4" t="s">
        <v>282</v>
      </c>
      <c r="B5" s="5" t="n">
        <v>101389</v>
      </c>
      <c r="C5" s="5" t="n">
        <v>102686</v>
      </c>
    </row>
    <row r="6" spans="1:3">
      <c r="A6" s="4" t="s">
        <v>283</v>
      </c>
      <c r="B6" s="5" t="n">
        <v>491678</v>
      </c>
      <c r="C6" s="5" t="n">
        <v>434004</v>
      </c>
    </row>
    <row r="7" spans="1:3">
      <c r="A7" s="4" t="s">
        <v>284</v>
      </c>
      <c r="B7" s="5" t="n">
        <v>-32010</v>
      </c>
      <c r="C7" s="5" t="n">
        <v>-30135</v>
      </c>
    </row>
    <row r="8" spans="1:3">
      <c r="A8" s="4" t="s">
        <v>285</v>
      </c>
      <c r="B8" s="5" t="n">
        <v>459668</v>
      </c>
      <c r="C8" s="5" t="n">
        <v>403869</v>
      </c>
    </row>
    <row r="9" spans="1:3">
      <c r="A9" s="4" t="s">
        <v>286</v>
      </c>
    </row>
    <row r="10" spans="1:3">
      <c r="A10" s="3" t="s">
        <v>279</v>
      </c>
    </row>
    <row r="11" spans="1:3">
      <c r="A11" s="4" t="s">
        <v>287</v>
      </c>
      <c r="B11" s="5" t="n">
        <v>27394</v>
      </c>
      <c r="C11" s="5" t="n">
        <v>39943</v>
      </c>
    </row>
    <row r="12" spans="1:3">
      <c r="A12" s="4" t="s">
        <v>38</v>
      </c>
    </row>
    <row r="13" spans="1:3">
      <c r="A13" s="3" t="s">
        <v>279</v>
      </c>
    </row>
    <row r="14" spans="1:3">
      <c r="A14" s="4" t="s">
        <v>287</v>
      </c>
      <c r="B14" s="7" t="n">
        <v>24901</v>
      </c>
      <c r="C14" s="7" t="n">
        <v>201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8</v>
      </c>
      <c r="B1" s="2" t="s">
        <v>2</v>
      </c>
      <c r="C1" s="2" t="s">
        <v>25</v>
      </c>
    </row>
    <row r="2" spans="1:3">
      <c r="A2" s="3" t="s">
        <v>147</v>
      </c>
    </row>
    <row r="3" spans="1:3">
      <c r="A3" s="4" t="s">
        <v>109</v>
      </c>
      <c r="B3" s="7" t="n">
        <v>491678</v>
      </c>
      <c r="C3" s="7" t="n">
        <v>434004</v>
      </c>
    </row>
    <row r="4" spans="1:3">
      <c r="A4" s="4" t="s">
        <v>289</v>
      </c>
      <c r="B4" s="5" t="n">
        <v>290923</v>
      </c>
      <c r="C4" s="5" t="n">
        <v>219050</v>
      </c>
    </row>
    <row r="5" spans="1:3">
      <c r="A5" s="4" t="s">
        <v>290</v>
      </c>
      <c r="B5" s="7" t="n">
        <v>200755</v>
      </c>
      <c r="C5" s="7" t="n">
        <v>2149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1</v>
      </c>
      <c r="B1" s="2" t="s">
        <v>2</v>
      </c>
      <c r="C1" s="2" t="s">
        <v>25</v>
      </c>
    </row>
    <row r="2" spans="1:3">
      <c r="A2" s="3" t="s">
        <v>292</v>
      </c>
    </row>
    <row r="3" spans="1:3">
      <c r="A3" s="4" t="s">
        <v>293</v>
      </c>
      <c r="B3" s="7" t="n">
        <v>553040</v>
      </c>
      <c r="C3" s="7" t="n">
        <v>480436</v>
      </c>
    </row>
    <row r="4" spans="1:3">
      <c r="A4" s="4" t="s">
        <v>294</v>
      </c>
      <c r="B4" s="5" t="n">
        <v>-158222</v>
      </c>
      <c r="C4" s="5" t="n">
        <v>-136169</v>
      </c>
    </row>
    <row r="5" spans="1:3">
      <c r="A5" s="4" t="s">
        <v>33</v>
      </c>
      <c r="B5" s="5" t="n">
        <v>394818</v>
      </c>
      <c r="C5" s="5" t="n">
        <v>344267</v>
      </c>
    </row>
    <row r="6" spans="1:3">
      <c r="A6" s="4" t="s">
        <v>295</v>
      </c>
    </row>
    <row r="7" spans="1:3">
      <c r="A7" s="3" t="s">
        <v>292</v>
      </c>
    </row>
    <row r="8" spans="1:3">
      <c r="A8" s="4" t="s">
        <v>293</v>
      </c>
      <c r="B8" s="5" t="n">
        <v>48553</v>
      </c>
      <c r="C8" s="5" t="n">
        <v>46422</v>
      </c>
    </row>
    <row r="9" spans="1:3">
      <c r="A9" s="4" t="s">
        <v>296</v>
      </c>
    </row>
    <row r="10" spans="1:3">
      <c r="A10" s="3" t="s">
        <v>292</v>
      </c>
    </row>
    <row r="11" spans="1:3">
      <c r="A11" s="4" t="s">
        <v>293</v>
      </c>
      <c r="B11" s="5" t="n">
        <v>349335</v>
      </c>
      <c r="C11" s="5" t="n">
        <v>300902</v>
      </c>
    </row>
    <row r="12" spans="1:3">
      <c r="A12" s="4" t="s">
        <v>297</v>
      </c>
    </row>
    <row r="13" spans="1:3">
      <c r="A13" s="3" t="s">
        <v>292</v>
      </c>
    </row>
    <row r="14" spans="1:3">
      <c r="A14" s="4" t="s">
        <v>293</v>
      </c>
      <c r="B14" s="7" t="n">
        <v>155152</v>
      </c>
      <c r="C14" s="7" t="n">
        <v>1331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2</v>
      </c>
    </row>
    <row r="3" spans="1:3">
      <c r="A3" s="4" t="s">
        <v>238</v>
      </c>
      <c r="B3" s="7" t="n">
        <v>553040</v>
      </c>
      <c r="C3" s="7" t="n">
        <v>480436</v>
      </c>
    </row>
    <row r="4" spans="1:3">
      <c r="A4" s="4" t="s">
        <v>299</v>
      </c>
      <c r="B4" s="5" t="n">
        <v>158222</v>
      </c>
      <c r="C4" s="5" t="n">
        <v>136169</v>
      </c>
    </row>
    <row r="5" spans="1:3">
      <c r="A5" s="4" t="s">
        <v>300</v>
      </c>
    </row>
    <row r="6" spans="1:3">
      <c r="A6" s="3" t="s">
        <v>292</v>
      </c>
    </row>
    <row r="7" spans="1:3">
      <c r="A7" s="4" t="s">
        <v>238</v>
      </c>
      <c r="B7" s="5" t="n">
        <v>6527</v>
      </c>
      <c r="C7" s="5" t="n">
        <v>6527</v>
      </c>
    </row>
    <row r="8" spans="1:3">
      <c r="A8" s="4" t="s">
        <v>299</v>
      </c>
      <c r="B8" s="7" t="n">
        <v>1088</v>
      </c>
      <c r="C8" s="7" t="n">
        <v>6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5</v>
      </c>
    </row>
    <row r="3" spans="1:3">
      <c r="A3" s="3" t="s">
        <v>302</v>
      </c>
    </row>
    <row r="4" spans="1:3">
      <c r="A4" s="4" t="s">
        <v>303</v>
      </c>
      <c r="B4" s="7" t="n">
        <v>572827</v>
      </c>
      <c r="C4" s="7" t="n">
        <v>588327</v>
      </c>
    </row>
    <row r="5" spans="1:3">
      <c r="A5" s="4" t="s">
        <v>304</v>
      </c>
      <c r="B5" s="7" t="n">
        <v>114146</v>
      </c>
      <c r="C5" s="5" t="n">
        <v>80936</v>
      </c>
    </row>
    <row r="6" spans="1:3">
      <c r="A6" s="4" t="s">
        <v>305</v>
      </c>
    </row>
    <row r="7" spans="1:3">
      <c r="A7" s="3" t="s">
        <v>302</v>
      </c>
    </row>
    <row r="8" spans="1:3">
      <c r="A8" s="4" t="s">
        <v>306</v>
      </c>
      <c r="B8" s="4" t="s">
        <v>307</v>
      </c>
    </row>
    <row r="9" spans="1:3">
      <c r="A9" s="4" t="s">
        <v>303</v>
      </c>
      <c r="B9" s="7" t="n">
        <v>404960</v>
      </c>
      <c r="C9" s="5" t="n">
        <v>404960</v>
      </c>
    </row>
    <row r="10" spans="1:3">
      <c r="A10" s="4" t="s">
        <v>304</v>
      </c>
      <c r="B10" s="7" t="n">
        <v>88844</v>
      </c>
      <c r="C10" s="5" t="n">
        <v>55191</v>
      </c>
    </row>
    <row r="11" spans="1:3">
      <c r="A11" s="4" t="s">
        <v>213</v>
      </c>
    </row>
    <row r="12" spans="1:3">
      <c r="A12" s="3" t="s">
        <v>302</v>
      </c>
    </row>
    <row r="13" spans="1:3">
      <c r="A13" s="4" t="s">
        <v>306</v>
      </c>
      <c r="B13" s="4" t="s">
        <v>216</v>
      </c>
    </row>
    <row r="14" spans="1:3">
      <c r="A14" s="4" t="s">
        <v>303</v>
      </c>
      <c r="B14" s="7" t="n">
        <v>148117</v>
      </c>
      <c r="C14" s="5" t="n">
        <v>148117</v>
      </c>
    </row>
    <row r="15" spans="1:3">
      <c r="A15" s="4" t="s">
        <v>304</v>
      </c>
      <c r="B15" s="7" t="n">
        <v>16187</v>
      </c>
      <c r="C15" s="5" t="n">
        <v>10539</v>
      </c>
    </row>
    <row r="16" spans="1:3">
      <c r="A16" s="4" t="s">
        <v>308</v>
      </c>
    </row>
    <row r="17" spans="1:3">
      <c r="A17" s="3" t="s">
        <v>302</v>
      </c>
    </row>
    <row r="18" spans="1:3">
      <c r="A18" s="4" t="s">
        <v>306</v>
      </c>
      <c r="B18" s="4" t="s">
        <v>309</v>
      </c>
    </row>
    <row r="19" spans="1:3">
      <c r="A19" s="4" t="s">
        <v>303</v>
      </c>
      <c r="B19" s="7" t="n">
        <v>19300</v>
      </c>
      <c r="C19" s="5" t="n">
        <v>22400</v>
      </c>
    </row>
    <row r="20" spans="1:3">
      <c r="A20" s="4" t="s">
        <v>304</v>
      </c>
      <c r="B20" s="7" t="n">
        <v>8845</v>
      </c>
      <c r="C20" s="5" t="n">
        <v>10870</v>
      </c>
    </row>
    <row r="21" spans="1:3">
      <c r="A21" s="4" t="s">
        <v>310</v>
      </c>
    </row>
    <row r="22" spans="1:3">
      <c r="A22" s="3" t="s">
        <v>302</v>
      </c>
    </row>
    <row r="23" spans="1:3">
      <c r="A23" s="4" t="s">
        <v>306</v>
      </c>
      <c r="B23" s="4" t="s">
        <v>311</v>
      </c>
    </row>
    <row r="24" spans="1:3">
      <c r="A24" s="4" t="s">
        <v>303</v>
      </c>
      <c r="B24" s="7" t="n">
        <v>450</v>
      </c>
      <c r="C24" s="5" t="n">
        <v>450</v>
      </c>
    </row>
    <row r="25" spans="1:3">
      <c r="A25" s="4" t="s">
        <v>304</v>
      </c>
      <c r="B25" s="7" t="n">
        <v>270</v>
      </c>
      <c r="C25" s="5" t="n">
        <v>203</v>
      </c>
    </row>
    <row r="26" spans="1:3">
      <c r="A26" s="4" t="s">
        <v>312</v>
      </c>
    </row>
    <row r="27" spans="1:3">
      <c r="A27" s="3" t="s">
        <v>302</v>
      </c>
    </row>
    <row r="28" spans="1:3">
      <c r="A28" s="4" t="s">
        <v>303</v>
      </c>
      <c r="C28" s="5" t="n">
        <v>12400</v>
      </c>
    </row>
    <row r="29" spans="1:3">
      <c r="A29" s="4" t="s">
        <v>304</v>
      </c>
      <c r="C29" s="7" t="n">
        <v>41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153</v>
      </c>
    </row>
    <row r="3" spans="1:2">
      <c r="A3" s="4" t="s">
        <v>315</v>
      </c>
      <c r="B3" s="7" t="n">
        <v>63925</v>
      </c>
    </row>
    <row r="4" spans="1:2">
      <c r="A4" s="4" t="s">
        <v>316</v>
      </c>
      <c r="B4" s="5" t="n">
        <v>54463</v>
      </c>
    </row>
    <row r="5" spans="1:2">
      <c r="A5" s="4" t="s">
        <v>317</v>
      </c>
      <c r="B5" s="5" t="n">
        <v>50367</v>
      </c>
    </row>
    <row r="6" spans="1:2">
      <c r="A6" s="4" t="s">
        <v>318</v>
      </c>
      <c r="B6" s="5" t="n">
        <v>46480</v>
      </c>
    </row>
    <row r="7" spans="1:2">
      <c r="A7" s="4" t="s">
        <v>319</v>
      </c>
      <c r="B7" s="5" t="n">
        <v>43131</v>
      </c>
    </row>
    <row r="8" spans="1:2">
      <c r="A8" s="4" t="s">
        <v>320</v>
      </c>
      <c r="B8" s="5" t="n">
        <v>249025</v>
      </c>
    </row>
    <row r="9" spans="1:2">
      <c r="A9" s="4" t="s">
        <v>321</v>
      </c>
      <c r="B9" s="7" t="n">
        <v>507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2</v>
      </c>
      <c r="B1" s="2" t="s">
        <v>323</v>
      </c>
      <c r="C1" s="2" t="s">
        <v>1</v>
      </c>
    </row>
    <row r="2" spans="1:4">
      <c r="B2" s="2" t="s">
        <v>324</v>
      </c>
      <c r="C2" s="2" t="s">
        <v>2</v>
      </c>
      <c r="D2" s="2" t="s">
        <v>25</v>
      </c>
    </row>
    <row r="3" spans="1:4">
      <c r="A3" s="3" t="s">
        <v>325</v>
      </c>
    </row>
    <row r="4" spans="1:4">
      <c r="A4" s="4" t="s">
        <v>35</v>
      </c>
      <c r="C4" s="7" t="n">
        <v>377693</v>
      </c>
      <c r="D4" s="7" t="n">
        <v>377693</v>
      </c>
    </row>
    <row r="5" spans="1:4">
      <c r="A5" s="4" t="s">
        <v>326</v>
      </c>
      <c r="B5" s="7" t="n">
        <v>9113</v>
      </c>
      <c r="C5" s="5" t="n">
        <v>0</v>
      </c>
    </row>
    <row r="6" spans="1:4">
      <c r="A6" s="4" t="s">
        <v>327</v>
      </c>
    </row>
    <row r="7" spans="1:4">
      <c r="A7" s="3" t="s">
        <v>325</v>
      </c>
    </row>
    <row r="8" spans="1:4">
      <c r="A8" s="4" t="s">
        <v>35</v>
      </c>
      <c r="C8" s="5" t="n">
        <v>334822</v>
      </c>
      <c r="D8" s="5" t="n">
        <v>334822</v>
      </c>
    </row>
    <row r="9" spans="1:4">
      <c r="A9" s="4" t="s">
        <v>38</v>
      </c>
    </row>
    <row r="10" spans="1:4">
      <c r="A10" s="3" t="s">
        <v>325</v>
      </c>
    </row>
    <row r="11" spans="1:4">
      <c r="A11" s="4" t="s">
        <v>35</v>
      </c>
      <c r="C11" s="7" t="n">
        <v>42871</v>
      </c>
      <c r="D11" s="7" t="n">
        <v>428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28</v>
      </c>
      <c r="B1" s="2" t="s">
        <v>1</v>
      </c>
      <c r="D1" s="2" t="s">
        <v>329</v>
      </c>
    </row>
    <row r="2" spans="1:4">
      <c r="B2" s="2" t="s">
        <v>2</v>
      </c>
      <c r="C2" s="2" t="s">
        <v>75</v>
      </c>
      <c r="D2" s="2" t="s">
        <v>25</v>
      </c>
    </row>
    <row r="3" spans="1:4">
      <c r="A3" s="4" t="s">
        <v>330</v>
      </c>
    </row>
    <row r="4" spans="1:4">
      <c r="A4" s="3" t="s">
        <v>331</v>
      </c>
    </row>
    <row r="5" spans="1:4">
      <c r="A5" s="4" t="s">
        <v>332</v>
      </c>
      <c r="B5" s="4" t="s">
        <v>333</v>
      </c>
      <c r="C5" s="4" t="s">
        <v>334</v>
      </c>
    </row>
    <row r="6" spans="1:4">
      <c r="A6" s="4" t="s">
        <v>335</v>
      </c>
    </row>
    <row r="7" spans="1:4">
      <c r="A7" s="3" t="s">
        <v>331</v>
      </c>
    </row>
    <row r="8" spans="1:4">
      <c r="A8" s="4" t="s">
        <v>332</v>
      </c>
      <c r="B8" s="4" t="s">
        <v>336</v>
      </c>
      <c r="D8" s="4" t="s">
        <v>3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3" t="s">
        <v>344</v>
      </c>
    </row>
    <row r="4" spans="1:5">
      <c r="A4" s="4" t="s">
        <v>345</v>
      </c>
      <c r="B4" s="7" t="n">
        <v>209173</v>
      </c>
      <c r="C4" s="7" t="n">
        <v>106260</v>
      </c>
      <c r="D4" s="7" t="n">
        <v>201840</v>
      </c>
      <c r="E4" s="7" t="n">
        <v>108206</v>
      </c>
    </row>
    <row r="5" spans="1:5">
      <c r="A5" s="4" t="s">
        <v>346</v>
      </c>
      <c r="B5" s="5" t="n">
        <v>50358</v>
      </c>
      <c r="C5" s="5" t="n">
        <v>33853</v>
      </c>
      <c r="D5" s="5" t="n">
        <v>146454</v>
      </c>
      <c r="E5" s="5" t="n">
        <v>85369</v>
      </c>
    </row>
    <row r="6" spans="1:5">
      <c r="A6" s="4" t="s">
        <v>347</v>
      </c>
      <c r="B6" s="5" t="n">
        <v>-44613</v>
      </c>
      <c r="C6" s="5" t="n">
        <v>-27492</v>
      </c>
      <c r="D6" s="5" t="n">
        <v>-133376</v>
      </c>
      <c r="E6" s="5" t="n">
        <v>-80954</v>
      </c>
    </row>
    <row r="7" spans="1:5">
      <c r="A7" s="4" t="s">
        <v>348</v>
      </c>
      <c r="B7" s="7" t="n">
        <v>214918</v>
      </c>
      <c r="C7" s="7" t="n">
        <v>112621</v>
      </c>
      <c r="D7" s="7" t="n">
        <v>214918</v>
      </c>
      <c r="E7" s="7" t="n">
        <v>112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9</v>
      </c>
      <c r="B4" s="7" t="n">
        <v>254790</v>
      </c>
      <c r="C4" s="7" t="n">
        <v>173747</v>
      </c>
    </row>
    <row r="5" spans="1:3">
      <c r="A5" s="3" t="s">
        <v>100</v>
      </c>
    </row>
    <row r="6" spans="1:3">
      <c r="A6" s="4" t="s">
        <v>101</v>
      </c>
      <c r="B6" s="5" t="n">
        <v>25588</v>
      </c>
      <c r="C6" s="5" t="n">
        <v>17451</v>
      </c>
    </row>
    <row r="7" spans="1:3">
      <c r="A7" s="4" t="s">
        <v>81</v>
      </c>
      <c r="B7" s="5" t="n">
        <v>48710</v>
      </c>
      <c r="C7" s="5" t="n">
        <v>17662</v>
      </c>
    </row>
    <row r="8" spans="1:3">
      <c r="A8" s="4" t="s">
        <v>102</v>
      </c>
      <c r="B8" s="5" t="n">
        <v>1177</v>
      </c>
    </row>
    <row r="9" spans="1:3">
      <c r="A9" s="4" t="s">
        <v>82</v>
      </c>
      <c r="C9" s="5" t="n">
        <v>9113</v>
      </c>
    </row>
    <row r="10" spans="1:3">
      <c r="A10" s="4" t="s">
        <v>103</v>
      </c>
      <c r="B10" s="5" t="n">
        <v>-9261</v>
      </c>
      <c r="C10" s="5" t="n">
        <v>-1379</v>
      </c>
    </row>
    <row r="11" spans="1:3">
      <c r="A11" s="4" t="s">
        <v>104</v>
      </c>
      <c r="B11" s="5" t="n">
        <v>-2246</v>
      </c>
      <c r="C11" s="5" t="n">
        <v>20</v>
      </c>
    </row>
    <row r="12" spans="1:3">
      <c r="A12" s="4" t="s">
        <v>105</v>
      </c>
      <c r="B12" s="5" t="n">
        <v>9058</v>
      </c>
      <c r="C12" s="5" t="n">
        <v>6991</v>
      </c>
    </row>
    <row r="13" spans="1:3">
      <c r="A13" s="4" t="s">
        <v>106</v>
      </c>
      <c r="C13" s="5" t="n">
        <v>-291</v>
      </c>
    </row>
    <row r="14" spans="1:3">
      <c r="A14" s="3" t="s">
        <v>107</v>
      </c>
    </row>
    <row r="15" spans="1:3">
      <c r="A15" s="4" t="s">
        <v>108</v>
      </c>
      <c r="B15" s="5" t="n">
        <v>-223186</v>
      </c>
      <c r="C15" s="5" t="n">
        <v>-112112</v>
      </c>
    </row>
    <row r="16" spans="1:3">
      <c r="A16" s="4" t="s">
        <v>109</v>
      </c>
      <c r="B16" s="5" t="n">
        <v>-55799</v>
      </c>
      <c r="C16" s="5" t="n">
        <v>-29137</v>
      </c>
    </row>
    <row r="17" spans="1:3">
      <c r="A17" s="4" t="s">
        <v>31</v>
      </c>
      <c r="B17" s="5" t="n">
        <v>-4612</v>
      </c>
      <c r="C17" s="5" t="n">
        <v>-2010</v>
      </c>
    </row>
    <row r="18" spans="1:3">
      <c r="A18" s="4" t="s">
        <v>42</v>
      </c>
      <c r="B18" s="5" t="n">
        <v>85651</v>
      </c>
      <c r="C18" s="5" t="n">
        <v>35084</v>
      </c>
    </row>
    <row r="19" spans="1:3">
      <c r="A19" s="4" t="s">
        <v>110</v>
      </c>
      <c r="B19" s="5" t="n">
        <v>46604</v>
      </c>
      <c r="C19" s="5" t="n">
        <v>28523</v>
      </c>
    </row>
    <row r="20" spans="1:3">
      <c r="A20" s="4" t="s">
        <v>52</v>
      </c>
      <c r="B20" s="5" t="n">
        <v>6360</v>
      </c>
      <c r="C20" s="5" t="n">
        <v>1246</v>
      </c>
    </row>
    <row r="21" spans="1:3">
      <c r="A21" s="4" t="s">
        <v>111</v>
      </c>
      <c r="B21" s="5" t="n">
        <v>182834</v>
      </c>
      <c r="C21" s="5" t="n">
        <v>144908</v>
      </c>
    </row>
    <row r="22" spans="1:3">
      <c r="A22" s="3" t="s">
        <v>112</v>
      </c>
    </row>
    <row r="23" spans="1:3">
      <c r="A23" s="4" t="s">
        <v>113</v>
      </c>
      <c r="B23" s="5" t="n">
        <v>-79456</v>
      </c>
      <c r="C23" s="5" t="n">
        <v>-39411</v>
      </c>
    </row>
    <row r="24" spans="1:3">
      <c r="A24" s="4" t="s">
        <v>114</v>
      </c>
      <c r="B24" s="5" t="n">
        <v>4630</v>
      </c>
      <c r="C24" s="5" t="n">
        <v>236</v>
      </c>
    </row>
    <row r="25" spans="1:3">
      <c r="A25" s="4" t="s">
        <v>115</v>
      </c>
      <c r="C25" s="5" t="n">
        <v>8367</v>
      </c>
    </row>
    <row r="26" spans="1:3">
      <c r="A26" s="4" t="s">
        <v>116</v>
      </c>
      <c r="B26" s="5" t="n">
        <v>-5039</v>
      </c>
    </row>
    <row r="27" spans="1:3">
      <c r="A27" s="4" t="s">
        <v>38</v>
      </c>
      <c r="B27" s="5" t="n">
        <v>-1581</v>
      </c>
      <c r="C27" s="5" t="n">
        <v>-613</v>
      </c>
    </row>
    <row r="28" spans="1:3">
      <c r="A28" s="4" t="s">
        <v>117</v>
      </c>
      <c r="B28" s="5" t="n">
        <v>-81446</v>
      </c>
      <c r="C28" s="5" t="n">
        <v>-31421</v>
      </c>
    </row>
    <row r="29" spans="1:3">
      <c r="A29" s="3" t="s">
        <v>118</v>
      </c>
    </row>
    <row r="30" spans="1:3">
      <c r="A30" s="4" t="s">
        <v>119</v>
      </c>
      <c r="B30" s="5" t="n">
        <v>-65000</v>
      </c>
    </row>
    <row r="31" spans="1:3">
      <c r="A31" s="4" t="s">
        <v>120</v>
      </c>
      <c r="B31" s="5" t="n">
        <v>-52057</v>
      </c>
      <c r="C31" s="5" t="n">
        <v>-47227</v>
      </c>
    </row>
    <row r="32" spans="1:3">
      <c r="A32" s="4" t="s">
        <v>121</v>
      </c>
      <c r="B32" s="5" t="n">
        <v>-250</v>
      </c>
      <c r="C32" s="5" t="n">
        <v>-248</v>
      </c>
    </row>
    <row r="33" spans="1:3">
      <c r="A33" s="4" t="s">
        <v>106</v>
      </c>
      <c r="C33" s="5" t="n">
        <v>291</v>
      </c>
    </row>
    <row r="34" spans="1:3">
      <c r="A34" s="4" t="s">
        <v>122</v>
      </c>
      <c r="B34" s="5" t="n">
        <v>-4572</v>
      </c>
      <c r="C34" s="5" t="n">
        <v>-2484</v>
      </c>
    </row>
    <row r="35" spans="1:3">
      <c r="A35" s="4" t="s">
        <v>123</v>
      </c>
      <c r="B35" s="5" t="n">
        <v>-121879</v>
      </c>
      <c r="C35" s="5" t="n">
        <v>-49668</v>
      </c>
    </row>
    <row r="36" spans="1:3">
      <c r="A36" s="4" t="s">
        <v>124</v>
      </c>
      <c r="B36" s="5" t="n">
        <v>-20491</v>
      </c>
      <c r="C36" s="5" t="n">
        <v>63819</v>
      </c>
    </row>
    <row r="37" spans="1:3">
      <c r="A37" s="4" t="s">
        <v>125</v>
      </c>
      <c r="B37" s="5" t="n">
        <v>209902</v>
      </c>
      <c r="C37" s="5" t="n">
        <v>183478</v>
      </c>
    </row>
    <row r="38" spans="1:3">
      <c r="A38" s="4" t="s">
        <v>126</v>
      </c>
      <c r="B38" s="5" t="n">
        <v>189411</v>
      </c>
      <c r="C38" s="5" t="n">
        <v>247297</v>
      </c>
    </row>
    <row r="39" spans="1:3">
      <c r="A39" s="3" t="s">
        <v>127</v>
      </c>
    </row>
    <row r="40" spans="1:3">
      <c r="A40" s="4" t="s">
        <v>128</v>
      </c>
      <c r="B40" s="5" t="n">
        <v>130802</v>
      </c>
      <c r="C40" s="5" t="n">
        <v>85702</v>
      </c>
    </row>
    <row r="41" spans="1:3">
      <c r="A41" s="4" t="s">
        <v>129</v>
      </c>
      <c r="B41" s="5" t="n">
        <v>6652</v>
      </c>
      <c r="C41" s="5" t="n">
        <v>508</v>
      </c>
    </row>
    <row r="42" spans="1:3">
      <c r="A42" s="3" t="s">
        <v>130</v>
      </c>
    </row>
    <row r="43" spans="1:3">
      <c r="A43" s="4" t="s">
        <v>131</v>
      </c>
      <c r="B43" s="7" t="n">
        <v>2605</v>
      </c>
      <c r="C43" s="7" t="n">
        <v>9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6"/>
  </cols>
  <sheetData>
    <row r="1" spans="1:6">
      <c r="A1" s="1" t="s">
        <v>349</v>
      </c>
      <c r="B1" s="2" t="s">
        <v>74</v>
      </c>
      <c r="D1" s="2" t="s">
        <v>1</v>
      </c>
      <c r="F1" s="2" t="s">
        <v>329</v>
      </c>
    </row>
    <row r="2" spans="1:6">
      <c r="B2" s="2" t="s">
        <v>2</v>
      </c>
      <c r="C2" s="2" t="s">
        <v>75</v>
      </c>
      <c r="D2" s="2" t="s">
        <v>2</v>
      </c>
      <c r="E2" s="2" t="s">
        <v>75</v>
      </c>
      <c r="F2" s="2" t="s">
        <v>25</v>
      </c>
    </row>
    <row r="3" spans="1:6">
      <c r="A3" s="3" t="s">
        <v>350</v>
      </c>
    </row>
    <row r="4" spans="1:6">
      <c r="A4" s="4" t="s">
        <v>351</v>
      </c>
      <c r="B4" s="7" t="n">
        <v>295000</v>
      </c>
      <c r="D4" s="7" t="n">
        <v>295000</v>
      </c>
      <c r="F4" s="7" t="n">
        <v>360000</v>
      </c>
    </row>
    <row r="5" spans="1:6">
      <c r="A5" s="4" t="s">
        <v>84</v>
      </c>
      <c r="B5" s="5" t="n">
        <v>2547</v>
      </c>
      <c r="C5" s="7" t="n">
        <v>166</v>
      </c>
      <c r="D5" s="5" t="n">
        <v>7593</v>
      </c>
      <c r="E5" s="7" t="n">
        <v>508</v>
      </c>
    </row>
    <row r="6" spans="1:6">
      <c r="A6" s="4" t="s">
        <v>352</v>
      </c>
      <c r="D6" s="7" t="n">
        <v>1177</v>
      </c>
    </row>
    <row r="7" spans="1:6">
      <c r="A7" s="4" t="s">
        <v>353</v>
      </c>
    </row>
    <row r="8" spans="1:6">
      <c r="A8" s="3" t="s">
        <v>350</v>
      </c>
    </row>
    <row r="9" spans="1:6">
      <c r="A9" s="4" t="s">
        <v>354</v>
      </c>
      <c r="D9" s="4" t="s">
        <v>355</v>
      </c>
    </row>
    <row r="10" spans="1:6">
      <c r="A10" s="4" t="s">
        <v>356</v>
      </c>
      <c r="D10" s="4" t="s">
        <v>219</v>
      </c>
    </row>
    <row r="11" spans="1:6">
      <c r="A11" s="4" t="s">
        <v>357</v>
      </c>
      <c r="D11" s="4" t="s">
        <v>358</v>
      </c>
    </row>
    <row r="12" spans="1:6">
      <c r="A12" s="4" t="s">
        <v>351</v>
      </c>
      <c r="B12" s="5" t="n">
        <v>295000</v>
      </c>
      <c r="D12" s="7" t="n">
        <v>295000</v>
      </c>
      <c r="F12" s="5" t="n">
        <v>360000</v>
      </c>
    </row>
    <row r="13" spans="1:6">
      <c r="A13" s="4" t="s">
        <v>359</v>
      </c>
      <c r="B13" s="7" t="n">
        <v>202825</v>
      </c>
      <c r="D13" s="7" t="n">
        <v>202825</v>
      </c>
    </row>
    <row r="14" spans="1:6">
      <c r="A14" s="4" t="s">
        <v>360</v>
      </c>
      <c r="B14" s="4" t="s">
        <v>361</v>
      </c>
      <c r="D14" s="4" t="s">
        <v>362</v>
      </c>
    </row>
    <row r="15" spans="1:6">
      <c r="A15" s="4" t="s">
        <v>363</v>
      </c>
      <c r="F15" s="7" t="n">
        <v>7850</v>
      </c>
    </row>
    <row r="16" spans="1:6">
      <c r="A16" s="4" t="s">
        <v>364</v>
      </c>
      <c r="B16" s="7" t="n">
        <v>6542</v>
      </c>
      <c r="D16" s="7" t="n">
        <v>6542</v>
      </c>
    </row>
    <row r="17" spans="1:6">
      <c r="A17" s="4" t="s">
        <v>365</v>
      </c>
    </row>
    <row r="18" spans="1:6">
      <c r="A18" s="3" t="s">
        <v>350</v>
      </c>
    </row>
    <row r="19" spans="1:6">
      <c r="A19" s="4" t="s">
        <v>352</v>
      </c>
      <c r="B19" s="5" t="n">
        <v>392</v>
      </c>
      <c r="D19" s="7" t="n">
        <v>1177</v>
      </c>
    </row>
    <row r="20" spans="1:6">
      <c r="A20" s="4" t="s">
        <v>366</v>
      </c>
    </row>
    <row r="21" spans="1:6">
      <c r="A21" s="3" t="s">
        <v>350</v>
      </c>
    </row>
    <row r="22" spans="1:6">
      <c r="A22" s="4" t="s">
        <v>367</v>
      </c>
      <c r="D22" s="4" t="s">
        <v>355</v>
      </c>
    </row>
    <row r="23" spans="1:6">
      <c r="A23" s="4" t="s">
        <v>368</v>
      </c>
    </row>
    <row r="24" spans="1:6">
      <c r="A24" s="3" t="s">
        <v>350</v>
      </c>
    </row>
    <row r="25" spans="1:6">
      <c r="A25" s="4" t="s">
        <v>84</v>
      </c>
      <c r="B25" s="7" t="n">
        <v>1879</v>
      </c>
      <c r="D25" s="7" t="n">
        <v>55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4</v>
      </c>
      <c r="D1" s="2" t="s">
        <v>1</v>
      </c>
    </row>
    <row r="2" spans="1:5">
      <c r="B2" s="2" t="s">
        <v>2</v>
      </c>
      <c r="C2" s="2" t="s">
        <v>75</v>
      </c>
      <c r="D2" s="2" t="s">
        <v>2</v>
      </c>
      <c r="E2" s="2" t="s">
        <v>75</v>
      </c>
    </row>
    <row r="3" spans="1:5">
      <c r="A3" s="3" t="s">
        <v>165</v>
      </c>
    </row>
    <row r="4" spans="1:5">
      <c r="A4" s="4" t="s">
        <v>370</v>
      </c>
      <c r="B4" s="4" t="s">
        <v>371</v>
      </c>
      <c r="C4" s="4" t="s">
        <v>372</v>
      </c>
      <c r="D4" s="4" t="s">
        <v>373</v>
      </c>
      <c r="E4" s="4" t="s">
        <v>374</v>
      </c>
    </row>
    <row r="5" spans="1:5">
      <c r="A5" s="4" t="s">
        <v>210</v>
      </c>
      <c r="B5" s="7" t="n">
        <v>0</v>
      </c>
      <c r="D5" s="7" t="n">
        <v>1843</v>
      </c>
    </row>
    <row r="6" spans="1:5">
      <c r="A6" s="4" t="s">
        <v>375</v>
      </c>
      <c r="B6" s="7" t="n">
        <v>5036</v>
      </c>
      <c r="D6" s="5" t="n">
        <v>5036</v>
      </c>
    </row>
    <row r="7" spans="1:5">
      <c r="A7" s="4" t="s">
        <v>376</v>
      </c>
      <c r="D7" s="7" t="n">
        <v>7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77</v>
      </c>
      <c r="B1" s="2" t="s">
        <v>1</v>
      </c>
    </row>
    <row r="2" spans="1:3">
      <c r="B2" s="2" t="s">
        <v>2</v>
      </c>
      <c r="C2" s="2" t="s">
        <v>25</v>
      </c>
    </row>
    <row r="3" spans="1:3">
      <c r="A3" s="3" t="s">
        <v>168</v>
      </c>
    </row>
    <row r="4" spans="1:3">
      <c r="A4" s="4" t="s">
        <v>378</v>
      </c>
      <c r="B4" s="7" t="n">
        <v>2443451</v>
      </c>
      <c r="C4" s="7" t="n">
        <v>1898307</v>
      </c>
    </row>
    <row r="5" spans="1:3">
      <c r="A5" s="4" t="s">
        <v>379</v>
      </c>
      <c r="B5" s="4" t="s">
        <v>380</v>
      </c>
    </row>
    <row r="6" spans="1:3">
      <c r="A6" s="4" t="s">
        <v>381</v>
      </c>
      <c r="B6" s="7" t="n">
        <v>7175</v>
      </c>
      <c r="C6" s="7" t="n">
        <v>60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4</v>
      </c>
      <c r="D1" s="2" t="s">
        <v>1</v>
      </c>
    </row>
    <row r="2" spans="1:5">
      <c r="B2" s="2" t="s">
        <v>2</v>
      </c>
      <c r="C2" s="2" t="s">
        <v>75</v>
      </c>
      <c r="D2" s="2" t="s">
        <v>2</v>
      </c>
      <c r="E2" s="2" t="s">
        <v>75</v>
      </c>
    </row>
    <row r="3" spans="1:5">
      <c r="A3" s="3" t="s">
        <v>168</v>
      </c>
    </row>
    <row r="4" spans="1:5">
      <c r="A4" s="4" t="s">
        <v>383</v>
      </c>
      <c r="B4" s="7" t="n">
        <v>977</v>
      </c>
      <c r="C4" s="7" t="n">
        <v>1961</v>
      </c>
      <c r="D4" s="7" t="n">
        <v>3835</v>
      </c>
      <c r="E4" s="7" t="n">
        <v>2969</v>
      </c>
    </row>
    <row r="5" spans="1:5">
      <c r="A5" s="4" t="s">
        <v>384</v>
      </c>
      <c r="B5" s="5" t="n">
        <v>930</v>
      </c>
      <c r="C5" s="5" t="n">
        <v>1524</v>
      </c>
      <c r="D5" s="5" t="n">
        <v>3592</v>
      </c>
      <c r="E5" s="5" t="n">
        <v>2400</v>
      </c>
    </row>
    <row r="6" spans="1:5">
      <c r="A6" s="4" t="s">
        <v>385</v>
      </c>
      <c r="B6" s="7" t="n">
        <v>47</v>
      </c>
      <c r="C6" s="7" t="n">
        <v>437</v>
      </c>
      <c r="D6" s="7" t="n">
        <v>243</v>
      </c>
      <c r="E6" s="7" t="n">
        <v>5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4</v>
      </c>
      <c r="D1" s="2" t="s">
        <v>1</v>
      </c>
    </row>
    <row r="2" spans="1:5">
      <c r="B2" s="2" t="s">
        <v>2</v>
      </c>
      <c r="C2" s="2" t="s">
        <v>75</v>
      </c>
      <c r="D2" s="2" t="s">
        <v>2</v>
      </c>
      <c r="E2" s="2" t="s">
        <v>75</v>
      </c>
    </row>
    <row r="3" spans="1:5">
      <c r="A3" s="3" t="s">
        <v>387</v>
      </c>
    </row>
    <row r="4" spans="1:5">
      <c r="A4" s="4" t="s">
        <v>105</v>
      </c>
      <c r="B4" s="7" t="n">
        <v>3166</v>
      </c>
      <c r="C4" s="7" t="n">
        <v>2312</v>
      </c>
      <c r="D4" s="7" t="n">
        <v>9058</v>
      </c>
      <c r="E4" s="7" t="n">
        <v>6991</v>
      </c>
    </row>
    <row r="5" spans="1:5">
      <c r="A5" s="4" t="s">
        <v>388</v>
      </c>
      <c r="D5" s="5" t="n">
        <v>4572</v>
      </c>
      <c r="E5" s="5" t="n">
        <v>2484</v>
      </c>
    </row>
    <row r="6" spans="1:5">
      <c r="A6" s="4" t="s">
        <v>389</v>
      </c>
    </row>
    <row r="7" spans="1:5">
      <c r="A7" s="3" t="s">
        <v>387</v>
      </c>
    </row>
    <row r="8" spans="1:5">
      <c r="A8" s="4" t="s">
        <v>388</v>
      </c>
      <c r="D8" s="7" t="n">
        <v>4572</v>
      </c>
      <c r="E8" s="7" t="n">
        <v>24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16:17:11Z</dcterms:created>
  <dcterms:modified xmlns:dcterms="http://purl.org/dc/terms/" xmlns:xsi="http://www.w3.org/2001/XMLSchema-instance" xsi:type="dcterms:W3CDTF">2017-06-05T16:17:11Z</dcterms:modified>
</cp:coreProperties>
</file>